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Statements of Income" sheetId="4" state="visible" r:id="rId4"/>
    <sheet xmlns:r="http://schemas.openxmlformats.org/officeDocument/2006/relationships" name="Statements of Comprehensive Inc" sheetId="5" state="visible" r:id="rId5"/>
    <sheet xmlns:r="http://schemas.openxmlformats.org/officeDocument/2006/relationships" name="Statements of Changes in Partne" sheetId="6" state="visible" r:id="rId6"/>
    <sheet xmlns:r="http://schemas.openxmlformats.org/officeDocument/2006/relationships" name="Statements of Cash Flows" sheetId="7" state="visible" r:id="rId7"/>
    <sheet xmlns:r="http://schemas.openxmlformats.org/officeDocument/2006/relationships" name="Business Description and Organi" sheetId="8" state="visible" r:id="rId8"/>
    <sheet xmlns:r="http://schemas.openxmlformats.org/officeDocument/2006/relationships" name="Summary of Significant Accounti" sheetId="9" state="visible" r:id="rId9"/>
    <sheet xmlns:r="http://schemas.openxmlformats.org/officeDocument/2006/relationships" name="Net Income Per Unit" sheetId="10" state="visible" r:id="rId10"/>
    <sheet xmlns:r="http://schemas.openxmlformats.org/officeDocument/2006/relationships" name="Investment in AB" sheetId="11" state="visible" r:id="rId11"/>
    <sheet xmlns:r="http://schemas.openxmlformats.org/officeDocument/2006/relationships" name="Units Outstanding"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Quarterly Financial Data (Unaud" sheetId="15" state="visible" r:id="rId15"/>
    <sheet xmlns:r="http://schemas.openxmlformats.org/officeDocument/2006/relationships" name="Valuation and Qualifying Accoun" sheetId="16" state="visible" r:id="rId16"/>
    <sheet xmlns:r="http://schemas.openxmlformats.org/officeDocument/2006/relationships" name="Summary of Significant Accoun_2" sheetId="17" state="visible" r:id="rId17"/>
    <sheet xmlns:r="http://schemas.openxmlformats.org/officeDocument/2006/relationships" name="Business Description and Orga_2" sheetId="18" state="visible" r:id="rId18"/>
    <sheet xmlns:r="http://schemas.openxmlformats.org/officeDocument/2006/relationships" name="Net Income Per Unit (Tables)" sheetId="19" state="visible" r:id="rId19"/>
    <sheet xmlns:r="http://schemas.openxmlformats.org/officeDocument/2006/relationships" name="Investment in AB (Tables)" sheetId="20" state="visible" r:id="rId20"/>
    <sheet xmlns:r="http://schemas.openxmlformats.org/officeDocument/2006/relationships" name="Units Outstanding (Tables)" sheetId="21" state="visible" r:id="rId21"/>
    <sheet xmlns:r="http://schemas.openxmlformats.org/officeDocument/2006/relationships" name="Income Taxes (Tables)" sheetId="22" state="visible" r:id="rId22"/>
    <sheet xmlns:r="http://schemas.openxmlformats.org/officeDocument/2006/relationships" name="Quarterly Financial Data (Una_2" sheetId="23" state="visible" r:id="rId23"/>
    <sheet xmlns:r="http://schemas.openxmlformats.org/officeDocument/2006/relationships" name="Business Description and Orga_3" sheetId="24" state="visible" r:id="rId24"/>
    <sheet xmlns:r="http://schemas.openxmlformats.org/officeDocument/2006/relationships" name="Business Description and Orga_4" sheetId="25" state="visible" r:id="rId25"/>
    <sheet xmlns:r="http://schemas.openxmlformats.org/officeDocument/2006/relationships" name="Summary of Significant Accoun_3" sheetId="26" state="visible" r:id="rId26"/>
    <sheet xmlns:r="http://schemas.openxmlformats.org/officeDocument/2006/relationships" name="Net Income Per Unit (Details)" sheetId="27" state="visible" r:id="rId27"/>
    <sheet xmlns:r="http://schemas.openxmlformats.org/officeDocument/2006/relationships" name="Investment in AB (Details)" sheetId="28" state="visible" r:id="rId28"/>
    <sheet xmlns:r="http://schemas.openxmlformats.org/officeDocument/2006/relationships" name="Units Outstanding (Details)" sheetId="29" state="visible" r:id="rId29"/>
    <sheet xmlns:r="http://schemas.openxmlformats.org/officeDocument/2006/relationships" name="Income Taxes - Principal Reason" sheetId="30" state="visible" r:id="rId30"/>
    <sheet xmlns:r="http://schemas.openxmlformats.org/officeDocument/2006/relationships" name="Income Taxes - Summary of Incom" sheetId="31" state="visible" r:id="rId31"/>
    <sheet xmlns:r="http://schemas.openxmlformats.org/officeDocument/2006/relationships" name="Quarterly Financial Data (Una_3" sheetId="32" state="visible" r:id="rId32"/>
    <sheet xmlns:r="http://schemas.openxmlformats.org/officeDocument/2006/relationships" name="Valuation and Qualifying Acco_2" sheetId="33" state="visible" r:id="rId33"/>
    <sheet xmlns:r="http://schemas.openxmlformats.org/officeDocument/2006/relationships" name="Uncategorized Items - ab-201912" sheetId="34" state="visible" r:id="rId34"/>
  </sheets>
  <definedNames/>
  <calcPr calcId="124519" fullCalcOnLoad="1"/>
</workbook>
</file>

<file path=xl/sharedStrings.xml><?xml version="1.0" encoding="utf-8"?>
<sst xmlns="http://schemas.openxmlformats.org/spreadsheetml/2006/main" uniqueCount="363">
  <si>
    <t>Cover Page - USD ($) $ in Billions</t>
  </si>
  <si>
    <t>12 Months Ended</t>
  </si>
  <si>
    <t>Dec. 31, 2019</t>
  </si>
  <si>
    <t>Jun. 30, 2019</t>
  </si>
  <si>
    <t>Document Type</t>
  </si>
  <si>
    <t>10-K</t>
  </si>
  <si>
    <t>Document Annual Report</t>
  </si>
  <si>
    <t>true</t>
  </si>
  <si>
    <t>Document Period End Date</t>
  </si>
  <si>
    <t>Dec. 31,
		2019</t>
  </si>
  <si>
    <t>Document Transition Report</t>
  </si>
  <si>
    <t>false</t>
  </si>
  <si>
    <t>Entity File Number</t>
  </si>
  <si>
    <t>001-09818</t>
  </si>
  <si>
    <t>Entity Registrant Name</t>
  </si>
  <si>
    <t>ALLIANCEBERNSTEIN HOLDING L.P.</t>
  </si>
  <si>
    <t>Entity Incorporation, State or Country Code</t>
  </si>
  <si>
    <t>DE</t>
  </si>
  <si>
    <t>Entity Tax Identification Number</t>
  </si>
  <si>
    <t>13-3434400</t>
  </si>
  <si>
    <t>Entity Address, Address Line One</t>
  </si>
  <si>
    <t>1345 Avenue of the Americas</t>
  </si>
  <si>
    <t>Entity Address, City or Town</t>
  </si>
  <si>
    <t>New York</t>
  </si>
  <si>
    <t>Entity Address, State or Province</t>
  </si>
  <si>
    <t>NY</t>
  </si>
  <si>
    <t>Entity Address, Postal Zip Code</t>
  </si>
  <si>
    <t>10105</t>
  </si>
  <si>
    <t>City Area Code</t>
  </si>
  <si>
    <t>212</t>
  </si>
  <si>
    <t>Local Phone Number</t>
  </si>
  <si>
    <t>969-1000</t>
  </si>
  <si>
    <t>Title of 12(b) Security</t>
  </si>
  <si>
    <t>Units Rep. Assignments of Beneficial Ownership of LP Interests in AB Holding ("Units")</t>
  </si>
  <si>
    <t>Trading Symbol</t>
  </si>
  <si>
    <t>AB</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This Form 10-K does not incorporate any document by reference.</t>
  </si>
  <si>
    <t>Entity Central Index Key</t>
  </si>
  <si>
    <t>0000825313</t>
  </si>
  <si>
    <t>Current Fiscal Year End Date</t>
  </si>
  <si>
    <t>--12-31</t>
  </si>
  <si>
    <t>Document Fiscal Year Focus</t>
  </si>
  <si>
    <t>2019</t>
  </si>
  <si>
    <t>Document Fiscal Period Focus</t>
  </si>
  <si>
    <t>FY</t>
  </si>
  <si>
    <t>Amendment Flag</t>
  </si>
  <si>
    <t>General Partner’s Capital</t>
  </si>
  <si>
    <t>Statements of Financial Condition - USD ($) $ in Thousands</t>
  </si>
  <si>
    <t>Dec. 31, 2018</t>
  </si>
  <si>
    <t>ASSETS</t>
  </si>
  <si>
    <t>Investment in AB</t>
  </si>
  <si>
    <t>Other assets</t>
  </si>
  <si>
    <t>Total assets</t>
  </si>
  <si>
    <t>Liabilities:</t>
  </si>
  <si>
    <t>Other liabilities</t>
  </si>
  <si>
    <t>Total liabilities</t>
  </si>
  <si>
    <t>Commitments and contingencies (See Note 7)</t>
  </si>
  <si>
    <t xml:space="preserve"> </t>
  </si>
  <si>
    <t>Partners’ capital:</t>
  </si>
  <si>
    <t>General Partner: 100,000 general partnership units issued and outstanding</t>
  </si>
  <si>
    <t>Limited partners: 98,092,098 and 96,558,278 limited partnership units issued and outstanding</t>
  </si>
  <si>
    <t>AB Holding Units held by AB to fund long-term incentive compensation plans</t>
  </si>
  <si>
    <t>Accumulated other comprehensive loss</t>
  </si>
  <si>
    <t>Total partners’ capital</t>
  </si>
  <si>
    <t>Total liabilities and partners’ capital</t>
  </si>
  <si>
    <t>Statements of Financial Condition (Parenthetical) - shares</t>
  </si>
  <si>
    <t>Statement of Financial Position [Abstract]</t>
  </si>
  <si>
    <t>General partner: units issued (in units)</t>
  </si>
  <si>
    <t>General Partner: units outstanding (in units)</t>
  </si>
  <si>
    <t>Limited partners: units issued (in units)</t>
  </si>
  <si>
    <t>Limited partners: units outstanding (in units)</t>
  </si>
  <si>
    <t>Statements of Income - USD ($) $ in Thousands</t>
  </si>
  <si>
    <t>3 Months Ended</t>
  </si>
  <si>
    <t>Sep. 30, 2019</t>
  </si>
  <si>
    <t>Mar. 31, 2019</t>
  </si>
  <si>
    <t>Sep. 30, 2018</t>
  </si>
  <si>
    <t>Jun. 30, 2018</t>
  </si>
  <si>
    <t>Mar. 31, 2018</t>
  </si>
  <si>
    <t>Dec. 31, 2017</t>
  </si>
  <si>
    <t>Income Statement [Abstract]</t>
  </si>
  <si>
    <t>Equity in net income attributable to AB Unitholders</t>
  </si>
  <si>
    <t>Income taxes</t>
  </si>
  <si>
    <t>Net income</t>
  </si>
  <si>
    <t>Net income per unit:</t>
  </si>
  <si>
    <t>Basic (in dollars per share)</t>
  </si>
  <si>
    <t>[1]</t>
  </si>
  <si>
    <t>Diluted (in dollars per share)</t>
  </si>
  <si>
    <t>Basic and diluted net income per unit are computed independently for each of the periods presented. Accordingly, the sum of the quarterly net income per unit amounts may not agree to the total for the year.</t>
  </si>
  <si>
    <t>Statements of Comprehensive Income - USD ($) $ in Thousands</t>
  </si>
  <si>
    <t>Statement of Comprehensive Income [Abstract]</t>
  </si>
  <si>
    <t>Other comprehensive (loss) income:</t>
  </si>
  <si>
    <t>Foreign currency translation adjustments, before reclassification and tax</t>
  </si>
  <si>
    <t>Less: reclassification adjustment for (losses) included in net income upon liquidation</t>
  </si>
  <si>
    <t>Foreign currency translation adjustments, before tax</t>
  </si>
  <si>
    <t>Income tax (expense) benefit</t>
  </si>
  <si>
    <t>Foreign currency translation adjustments, net of tax</t>
  </si>
  <si>
    <t>Unrealized gains on investments:</t>
  </si>
  <si>
    <t>Unrealized gains arising during period</t>
  </si>
  <si>
    <t>Income tax benefit</t>
  </si>
  <si>
    <t>Unrealized gains on investments, net of tax</t>
  </si>
  <si>
    <t>Changes in employee benefit related items:</t>
  </si>
  <si>
    <t>Amortization of prior service cost</t>
  </si>
  <si>
    <t>Recognized actuarial (loss) gain</t>
  </si>
  <si>
    <t>Changes in employee benefit related items</t>
  </si>
  <si>
    <t>Income tax benefit (expense)</t>
  </si>
  <si>
    <t>Employee benefit related items, net of tax</t>
  </si>
  <si>
    <t>Other</t>
  </si>
  <si>
    <t>Other comprehensive (loss) income</t>
  </si>
  <si>
    <t>Comprehensive income</t>
  </si>
  <si>
    <t>Statements of Changes in Partners' Capital - USD ($) $ in Thousands</t>
  </si>
  <si>
    <t>Total</t>
  </si>
  <si>
    <t>Accumulated Other Comprehensive (Loss) Income</t>
  </si>
  <si>
    <t>Limited Partners’ Capital</t>
  </si>
  <si>
    <t>Balance, beginning of year at Dec. 31, 2016</t>
  </si>
  <si>
    <t>Increase (Decrease) in Stockholders' Equity</t>
  </si>
  <si>
    <t>Cash distributions to Unitholders</t>
  </si>
  <si>
    <t>Retirement of AB Holding Units</t>
  </si>
  <si>
    <t>Issuance of AB Holding Units to fund long-term incentive compensation plan awards</t>
  </si>
  <si>
    <t>Exercise of compensatory options to buy AB Holding Units</t>
  </si>
  <si>
    <t>Change in AB Holding Units held by AB to fund long-term incentive compensation plans</t>
  </si>
  <si>
    <t>Foreign currency translation adjustment, net of tax</t>
  </si>
  <si>
    <t>Changes in employee benefit related items, net of tax</t>
  </si>
  <si>
    <t>Unrealized gain on investments, net of tax</t>
  </si>
  <si>
    <t>Balance, end of year at Dec. 31, 2017</t>
  </si>
  <si>
    <t>Balance, end of year at Dec. 31, 2018</t>
  </si>
  <si>
    <t>Balance, end of year at Dec. 31, 2019</t>
  </si>
  <si>
    <t>Statements of Cash Flows - USD ($) $ in Thousands</t>
  </si>
  <si>
    <t>Cash flows from operating activities:</t>
  </si>
  <si>
    <t>Adjustments to reconcile net income to net cash provided by operating activities:</t>
  </si>
  <si>
    <t>Cash distributions received from AB</t>
  </si>
  <si>
    <t>Changes in assets and liabilities:</t>
  </si>
  <si>
    <t>(Increase) in other assets</t>
  </si>
  <si>
    <t>Increase (decrease) in other liabilities</t>
  </si>
  <si>
    <t>Net cash provided by operating activities</t>
  </si>
  <si>
    <t>Cash flows from investing activities:</t>
  </si>
  <si>
    <t>Investments in AB with proceeds from exercises of compensatory options to buy AB Holding Units</t>
  </si>
  <si>
    <t>Net cash used in investing activities</t>
  </si>
  <si>
    <t>Cash flows from financing activities:</t>
  </si>
  <si>
    <t>Capital contributions to AB</t>
  </si>
  <si>
    <t>Capital contributions from AB</t>
  </si>
  <si>
    <t>Proceeds from exercise of compensatory options to buy AB Holding Units</t>
  </si>
  <si>
    <t>Net cash used in financing activities</t>
  </si>
  <si>
    <t>Change in cash and cash equivalents</t>
  </si>
  <si>
    <t>Cash and cash equivalents as of beginning of the year</t>
  </si>
  <si>
    <t>Cash and cash equivalents as of end of the year</t>
  </si>
  <si>
    <t>Cash paid:</t>
  </si>
  <si>
    <t>Non-cash investing activities:</t>
  </si>
  <si>
    <t>Business Description and Organization</t>
  </si>
  <si>
    <t>Organization, Consolidation and Presentation of Financial Statements [Abstract]</t>
  </si>
  <si>
    <t>Business Description and Organization AB Holding’s principal source of income and cash flow is attributable to its investment in AB limited partnership interests. AB provides research, diversified investment management and related services globally to a broad range of clients. Its principal services include: • Institutional Services—servicing its institutional clients, including private and public pension plans, foundations and endowments, insurance companies, central banks and governments worldwide, and affiliates such as Equitable Holdings, Inc. (" EQH ") and its subsidiaries, by means of separately-managed accounts, sub-advisory relationships, structured products, collective investment trusts, mutual funds, hedge funds and other investment vehicles. • Retail Services—servicing its retail clients, primarily by means of retail mutual funds sponsored by AB or an affiliated company, sub-advisory relationships with mutual funds sponsored by third parties, separately-managed account programs sponsored by financial intermediaries worldwide and other investment vehicles. • Private Wealth Management Services—servicing its private clients, including high-net-worth individuals and families, trusts and estates, charitable foundations, partnerships, private and family corporations, and other entities, by means of separately-managed accounts, hedge funds, mutual funds and other investment vehicles. • Bernstein Research Services—servicing institutional investors, such as pension fund, hedge fund and mutual fund managers, seeking high-quality fundamental research, quantitative services and brokerage-related services in equities and listed options. AB also provides distribution, shareholder servicing, transfer agency services and administrative services to the mutual funds it sponsors. AB’s high-quality, in-depth research is the foundation of its business. AB’s research disciplines include economic, fundamental equity, fixed income and quantitative research. In addition, AB has experts focused on multi-asset strategies, wealth management and alternative investments. AB provides a broad range of investment services with expertise in: • Actively-managed equity strategies, with global and regional portfolios across capitalization ranges, concentration ranges and investment strategies, including value, growth and core equities; • Actively-managed traditional and unconstrained fixed income strategies, including taxable and tax-exempt strategies; • Passive management, including index and enhanced index strategies; • Alternative investments, including hedge funds, fund of funds, direct lending and private equity; and • Multi-asset solutions and services, including dynamic asset allocation, customized target-date funds and target-risk funds. AB’s services span various investment disciplines, including market capitalization ( e.g ., large-, mid- and small-cap equities), term ( e.g ., long-, intermediate- and short-duration debt securities), and geographic location ( e.g ., U.S., international, global, emerging markets, regional and local), in major markets around the world. Organization During the second quarter of 2018, AXA S.A. (" AXA ") completed the sale of a minority stake in EQH through an initial public offering (" IPO "). Since then, AXA has completed additional offerings and taken other steps, most recently during the fourth quarter of 2019. As a result, AXA owned less than 10% of the outstanding common stock of EQH as of December 31, 2019 . As of December 31, 2019 , EQH owns approximately 4.1% of the issued and outstanding units representing assignments of beneficial ownership of limited partnership interests in AB Holding (“ AB Holding Units ”). AllianceBernstein Corporation (an indirect wholly-owned subsidiary of EQH, “ General Partner ”) is the general partner of both AB Holding and AB. AllianceBernstein Corporation owns 100,000 general partnership units in AB Holding and a 1% general partnership interest in AB. As of December 31, 2019 , the ownership structure of AB, expressed as a percentage of general and limited partnership interests, was as follows: EQH and its subsidiaries 63.3 % AB Holding 36.0 Unaffiliated holders 0.7 100.0 % Including both the general partnership and limited partnership interests in AB Holding and AB, EQH and its subsidiaries had an approximate 64.8% economic interest in AB as of December 31, 2019 .</t>
  </si>
  <si>
    <t>Summary of Significant Accounting Policies</t>
  </si>
  <si>
    <t>Accounting Policies [Abstract]</t>
  </si>
  <si>
    <t>Summary of Significant Accounting Policies Basis of Presentation The financial statements have been prepared in accordance with accounting principles generally accepted in the United States of America. The preparation of the financial statements requires management to make certain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AB Holding’s financial statements and notes should be read in conjunction with the consolidated financial statements and notes of AB, which are included in this Form 10-K. Investment in AB AB Holding records its investment in AB using the equity method of accounting. AB Holding’s investment is increased to reflect its proportionate share of income of AB and decreased to reflect its proportionate share of losses of AB and cash distributions made by AB to its Unitholders. In addition, AB Holding's investment is adjusted to reflect its proportionate share of certain capital transactions of AB. Cash Distributions AB Holding is required to distribute all of its Available Cash Flow, as defined in the Amended and Restated Agreement of Limited Partnership of AB Holding (“ AB Holding Partnership Agreement ”), to its Unitholders pro rata in accordance with their percentage interests in AB Holding. Available Cash Flow is defined as the cash distributions AB Holding receives from AB minus such amounts as the General Partner determines, in its sole discretion, should be retained by AB Holding for use in its business (such as the payment of taxes) or plus such amounts as the General Partner determines, in its sole discretion, should be released from previously retained cash flow. On February 12, 2020 , the General Partner declared a distribution of $0.85 per unit, representing a distribution of Available Cash Flow for the three months ended December 31, 2019 . Each general partnership unit in AB Holding is entitled to receive distributions equal to those received by each AB Holding Unit. The distribution is payable on March 5, 2020 to holders of record at the close of business on February 24, 2020 . Total cash distributions per Unit paid to Unitholders during 2019 , 2018 and 2017 were $2.32 , $2.88 and $2.13 , respectively. Long-term Incentive Compensation Plans AB maintains several unfunded, non-qualified long-term incentive compensation plans, under which the company grants awards of restricted AB Holding Units to its employees and members of the Board of Directors, who are not employed by AB or by any of AB’s affiliates (“ Eligible Directors ”). AB funds its restricted AB Holding Unit awards either by purchasing AB Holding Units on the open market or purchasing newly-issued AB Holding Units from AB Holding, and then keeping these AB Holding Units in a consolidated rabbi trust until delivering them or retiring them. In accordance with the AB Holding Partnership Agreement, when AB purchases newly-issued AB Holding Units from AB Holding, AB Holding is required to use the proceeds it receives from AB to purchase the equivalent number of newly-issued AB Units, thus increasing its percentage ownership interest in AB. AB Holding Units held in the consolidated rabbi trust are corporate assets in the name of the trust and are available to the general creditors of AB. During 2019 and 2018 , AB purchased 6.0 million and 9.3 million AB Holding Units for $172.6 million and $268.0 million , respectively (on a trade date basis). These amounts reflect open-market purchases of 2.9 million and 6.5 million AB Holding Units for $82.7 million and $183.2 million , respectively, with the remainder relating to purchases of AB Holding Units from employees to allow them to fulfill statutory tax withholding requirements at the time of delivery of long-term incentive compensation awards. Each quarter, AB considers whether to implement a plan to repurchase AB Holding Units pursuant to Rules 10b5-1 and 10b-18 under the Securities Exchange Act of 1934, as amended (“ Exchange Act ”). A plan of this type allows a company to repurchase its shares at times when it otherwise might be prevented from doing so because of self-imposed trading blackout periods or because it possesses material non-public information. Each broker selected by AB has the authority to repurchase AB Holding Units on AB’s behalf in accordance with the terms and limitations specified in the plan. Repurchases are subject to regulations promulgated by the U.S. Securities and Exchange Commission (“ SEC ”) as well as certain price, market volume and timing constraints specified in the plan. The plan adopted during the fourth quarter of 2019 expired at the close of business on February 11, 2020. AB may adopt additional plans in the future to engage in open-market purchases of AB Holding Units to help fund anticipated obligations under its incentive compensation award program and for other corporate purposes. During 2019 , AB granted to employees and Eligible Directors 7.7 million restricted AB Holding Units (including 5.4 million granted in December for 2019 year-end awards). During 2018 , AB granted to employees and Eligible Directors 8.7 million restricted AB Holding Units (including 6.2 million granted in December for 2018 year-end awards). AB used AB Holding Units repurchased during the periods and newly-issued AB Holding Units to fund theses awards. During 2019 and 2018 , AB Holding issued 0.5 million and 0.9 million AB Holding Units, respectively, upon exercise of options to buy AB Holding Units. AB Holding used the proceeds of $11.5 million and $16.6 million , respectively, received from award recipients as payment in cash for the exercise price to purchase the equivalent number of newly-issued AB Units.</t>
  </si>
  <si>
    <t>Net Income Per Unit</t>
  </si>
  <si>
    <t>Earnings Per Share [Abstract]</t>
  </si>
  <si>
    <t>Net Income Per Unit Basic net income per unit is derived by dividing net income by the basic weighted average number of units outstanding for each year. Diluted net income per unit is derived by adjusting net income for the assumed dilutive effect of compensatory options (“ Net income - diluted ”) and dividing by the diluted weighted average number of units outstanding for each year. Years Ended December 31, 2019 2018 2017 (in thousands, except per unit amounts) Net income - basic $ 238,563 $ 242,397 $ 207,422 Additional allocation of equity in net income attributable to AB resulting from assumed dilutive effect of compensatory options 79 447 680 Net income - diluted $ 238,642 $ 242,844 $ 208,102 Weighted average units outstanding - basic 95,884 97,041 94,733 Dilutive effect of compensatory options 44 251 430 Weighted average units outstanding - diluted 95,928 97,292 95,163 Basic net income per unit $ 2.49 $ 2.50 $ 2.19 Diluted net income per unit $ 2.49 $ 2.50 $ 2.19 We excluded 29,056 options in 2019 , 49,784 options in 2018 and 1,970,741 options in 2017</t>
  </si>
  <si>
    <t>Equity Method Investments and Joint Ventures [Abstract]</t>
  </si>
  <si>
    <t>Investment in AB Changes in AB Holding’s investment in AB for the years ended December 31, 2019 and 2018 are as follows: 2019 2018 (in thousands) Investment in AB as of January 1, $ 1,490,701 $ 1,544,704 Equity in net income attributable to AB Unitholders 266,292 270,647 Changes in accumulated other comprehensive (loss) income (1,167 ) (5,998 ) Cash distributions received from AB (249,463 ) (308,042 ) Additional investments with proceeds from exercises of compensatory options to buy AB Holding Units 11,511 16,589 Capital contributions to (from) AB 270 (1,440 ) AB Holding Units retired (110,752 ) (194,544 ) AB Holding Units issued to fund long-term incentive compensation plans 146,488 168,955 Change in AB Holding Units held by AB for long-term incentive compensation plans 323 (12,585 ) Impact of AB's adoption of revenue recognition standard ASC 606 — 12,548 Other — (133 ) Investment in AB as of December 31, $ 1,554,203 $ 1,490,701</t>
  </si>
  <si>
    <t>Units Outstanding</t>
  </si>
  <si>
    <t>Equity [Abstract]</t>
  </si>
  <si>
    <t>Units Outstanding Changes in AB Holding Units outstanding for the years ended December 31, 2019 and 2018 are as follows: 2019 2018 Outstanding as of January 1, 96,658,278 96,461,989 Options exercised 511,894 889,119 Units issued 4,833,715 6,153,320 Units retired (3,811,789 ) (6,846,150 ) Outstanding as of December 31, 98,192,098 96,658,278</t>
  </si>
  <si>
    <t>Income Taxes</t>
  </si>
  <si>
    <t>Income Tax Disclosure [Abstract]</t>
  </si>
  <si>
    <t>Income Taxes AB Holding is a “grandfathered” publicly-traded partnership (" PTP ") for federal tax purposes and, accordingly, is not subject to federal or state corporate income taxes. However, AB Holding is subject to the 4.0% New York City unincorporated business tax (“ UBT ”), net of credits for UBT paid by AB, and to a 3.5% federal tax on partnership gross income from the active conduct of a trade or business. AB Holding’s partnership gross income is derived from its interest in AB. The principal reasons for the difference between AB Holding’s effective tax rates and the UBT statutory tax rate of 4.0% are as follows: Years Ended December 31, 2019 2018 2017 (in thousands) UBT statutory rate $ 10,652 4.0 % $ 10,826 4.0 % $ 9,296 4.0 % Federal tax on partnership gross business income 27,197 10.2 27,674 10.2 24,520 10.5 State income taxes 532 0.2 576 0.2 451 0.2 Credit for UBT paid by AB (10,652 ) (4.0 ) (10,826 ) (4.0 ) (9,296 ) (4.0 ) Income tax expense and effective tax rate $ 27,729 10.4 $ 28,250 10.4 $ 24,971 10.7 AB Holding’s federal income tax is computed by multiplying certain AB qualifying revenues (primarily U.S. investment advisory fees, research payments and brokerage commissions) by AB Holding’s ownership interest in AB, multiplied by the 3.5% tax rate. AB Holding Units in AB’s consolidated rabbi trust are not considered outstanding for purposes of calculating AB Holding’s ownership interest in AB. Years Ended December 31, % Change 2019 2018 2017 2019-18 2018-17 (in thousands) Net income attributable to AB Unitholders $ 752,042 $ 757,588 $ 662,403 (0.7 )% 14.4 % Multiplied by: weighted average equity ownership interest 35.4 % 35.7 % 35.1 % Equity in net income attributable to AB Unitholders $ 266,292 $ 270,647 $ 232,393 (1.6 ) 16.5 AB qualifying revenues $ 2,640,169 $ 2,647,254 $ 2,407,212 (0.3 ) 10.0 Multiplied by: weighted average equity ownership interest for calculating tax 29.4 % 29.9 % 29.1 % Multiplied by: federal tax 3.5 % 3.5 % 3.5 % Federal income taxes 27,197 27,674 24,520 State income taxes 532 576 451 Total income taxes $ 27,729 $ 28,250 $ 24,971 (1.8 ) 13.1 In order to preserve AB Holding’s status as a “grandfathered” PTP for federal income tax purposes, management ensures that AB Holding does not directly or indirectly (through AB) enter into a substantial new line of business. If AB Holding were to lose its status as a “grandfathered” PTP, it would be subject to corporate income tax, which would reduce materially AB Holding’s net income and its quarterly distributions to AB Holding Unitholders. We recognize the effects of a tax position in the financial statements only if, as of the reporting date, it is “more likely than not” to be sustained based solely on its technical merits. In making this assessment, we assume that the taxing authority will examine the tax position and have full knowledge of all relevant information. Accordingly, we have no liability for unrecognized tax benefits as of December 31, 2019 and 2018 . A liability for unrecognized tax benefits, if required, would be recorded in income tax expense and affect the company’s effective tax rate. As of December 31, 2019</t>
  </si>
  <si>
    <t>Commitments and Contingencies</t>
  </si>
  <si>
    <t>Commitments and Contingencies Disclosure [Abstract]</t>
  </si>
  <si>
    <t>Commitments and Contingencies Legal and regulatory matters described below pertain to AB and are included here due to their potential significance to AB Holding’s investment in AB. With respect to all significant litigation matters, we consider the likelihood of a negative outcome. If we determine the likelihood of a negative outcome is probable and the amount of the loss can be reasonably estimated, we record an estimated loss for the expected outcome of the litigation. If the likelihood of a negative outcome is reasonably possible and we are able to determine an estimate of the possible loss or range of loss in excess of amounts already accrued, if any, we disclose that fact together with the estimate of the possible loss or range of loss. However, it is often difficult to predict the outcome or estimate a possible loss or range of loss because litigation is subject to inherent uncertainties, particularly when plaintiffs allege substantial or indeterminate damages. Such is also the case when the litigation is in its early stages or when the litigation is highly complex or broad in scope. In these cases, we disclose that we are unable to predict the outcome or estimate a possible loss or range of loss. AB may be involved in various matters, including regulatory inquiries, administrative proceedings and litigation, some of which may allege significant damages. It is reasonably possible that AB could incur losses pertaining to these matters, but management cannot currently estimate any such losses. Management, after consultation with legal counsel, currently believes that the outcome of any individual matter that is pending or threatened, or all of them combined, will not have a material adverse effect on our results of operations, financial condition or liquidity. However, any inquiry, proceeding or litigation has the element of uncertainty; management cannot determine whether further developments relating to any individual matter that is pending or threatened, or all of them combined, will have a material adverse effect on our results of operations, financial condition or liquidity in any future reporting period.</t>
  </si>
  <si>
    <t>Quarterly Financial Data (Unaudited)</t>
  </si>
  <si>
    <t>Quarterly Financial Information Disclosure [Abstract]</t>
  </si>
  <si>
    <t>Quarterly Financial Data (Unaudited) Quarters Ended 2019 December 31 September 30 June 30 March 31 (in thousands, except per unit amounts) Equity in net income attributable to AB Unitholders $ 87,909 $ 66,722 $ 59,023 $ 52,638 Net income $ 80,022 $ 59,828 $ 52,274 $ 46,439 Basic net income per unit (1) $ 0.84 $ 0.62 $ 0.54 $ 0.49 Diluted net income per unit (1) $ 0.84 $ 0.62 $ 0.54 $ 0.49 Cash distributions per unit (2)(3) $ 0.85 $ 0.63 $ 0.56 $ 0.49 Quarters Ended 2018 December 31 September 30 June 30 March 31 (in thousands, except per unit amounts) Equity in net income attributable to AB Unitholders $ 66,759 $ 72,802 $ 65,388 $ 65,698 Net income $ 59,880 $ 65,900 $ 58,457 $ 58,160 Basic net income per unit (1) $ 0.63 $ 0.68 $ 0.59 $ 0.60 Diluted net income per unit (1) $ 0.63 $ 0.68 $ 0.59 $ 0.60 Cash distributions per unit (2)(3) $ 0.64 $ 0.69 $ 0.62 $ 0.73 ________________________ (1) Basic and diluted net income per unit are computed independently for each of the periods presented. Accordingly, the sum of the quarterly net income per unit amounts may not agree to the total for the year. (2) Declared and paid during the following quarter. (3) Cash distributions reflect the impact of AB’s non-GAAP adjustments.</t>
  </si>
  <si>
    <t>Valuation and Qualifying Account - Allowance for Doubtful Accounts</t>
  </si>
  <si>
    <t>AllianceBernstein L.P.</t>
  </si>
  <si>
    <t>SEC Schedule, 12-09, Valuation and Qualifying Accounts Disclosure [Line Items]</t>
  </si>
  <si>
    <t>AllianceBernstein L.P. Valuation and Qualifying Account - Allowance for Doubtful Accounts For the Three Years Ending December 31, 2019 , 2018 and 2017 Description Balance at Beginning of Period Credited to Costs and Expenses Deductions Balance at End of Period (in thousands) For the year ended December 31, 2017 $ 513 $ 150 $ 252 (a) $ 411 For the year ended December 31, 2018 $ 411 $ — $ 16 (b) $ 395 For the year ended December 31, 2019 $ 395 $ 132 $ 218 (c) $ 309 (a) Includes accounts written-off as uncollectible of $ 252 . (b) Includes accounts written-off as uncollectible of $16 . (c) Includes accounts written-off as uncollectible of $218 .</t>
  </si>
  <si>
    <t>Summary of Significant Accounting Policies (Policies)</t>
  </si>
  <si>
    <t>Basis of Presentation</t>
  </si>
  <si>
    <t>Basis of Presentation The financial statements have been prepared in accordance with accounting principles generally accepted in the United States of America. The preparation of the financial statements requires management to make certain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AB Holding’s financial statements and notes should be read in conjunction with the consolidated financial statements and notes of AB, which are included in this Form 10-K.</t>
  </si>
  <si>
    <t>Investment in AB AB Holding records its investment in AB using the equity method of accounting. AB Holding’s investment is increased to reflect its proportionate share of income of AB and decreased to reflect its proportionate share of losses of AB and cash distributions made by AB to its Unitholders. In addition, AB Holding's investment is adjusted to reflect its proportionate share of certain capital transactions of AB.</t>
  </si>
  <si>
    <t>Cash Distributions</t>
  </si>
  <si>
    <t>Cash Distributions AB Holding is required to distribute all of its Available Cash Flow, as defined in the Amended and Restated Agreement of Limited Partnership of AB Holding (“ AB Holding Partnership Agreement ”), to its Unitholders pro rata in accordance with their percentage interests in AB Holding. Available Cash Flow is defined as the cash distributions AB Holding receives from AB minus such amounts as the General Partner determines, in its sole discretion, should be retained by AB Holding for use in its business (such as the payment of taxes) or plus such amounts as the General Partner determines, in its sole discretion, should be released from previously retained cash flow.</t>
  </si>
  <si>
    <t>Long-term Incentive Compensation Plans</t>
  </si>
  <si>
    <t>Long-term Incentive Compensation Plans AB maintains several unfunded, non-qualified long-term incentive compensation plans, under which the company grants awards of restricted AB Holding Units to its employees and members of the Board of Directors, who are not employed by AB or by any of AB’s affiliates (“ Eligible Directors ”). AB funds its restricted AB Holding Unit awards either by purchasing AB Holding Units on the open market or purchasing newly-issued AB Holding Units from AB Holding, and then keeping these AB Holding Units in a consolidated rabbi trust until delivering them or retiring them. In accordance with the AB Holding Partnership Agreement, when AB purchases newly-issued AB Holding Units from AB Holding, AB Holding is required to use the proceeds it receives from AB to purchase the equivalent number of newly-issued AB Units, thus increasing its percentage ownership interest in AB. AB Holding Units held in the consolidated rabbi trust are corporate assets in the name of the trust and are available to the general creditors of AB.</t>
  </si>
  <si>
    <t>Business Description and Organization (Tables)</t>
  </si>
  <si>
    <t>Ownership Interest by Limited Partners</t>
  </si>
  <si>
    <t>As of December 31, 2019 , the ownership structure of AB, expressed as a percentage of general and limited partnership interests, was as follows: EQH and its subsidiaries 63.3 % AB Holding 36.0 Unaffiliated holders 0.7 100.0 %</t>
  </si>
  <si>
    <t>Net Income Per Unit (Tables)</t>
  </si>
  <si>
    <t xml:space="preserve"> Years Ended December 31, 2019 2018 2017 (in thousands, except per unit amounts) Net income - basic $ 238,563 $ 242,397 $ 207,422 Additional allocation of equity in net income attributable to AB resulting from assumed dilutive effect of compensatory options 79 447 680 Net income - diluted $ 238,642 $ 242,844 $ 208,102 Weighted average units outstanding - basic 95,884 97,041 94,733 Dilutive effect of compensatory options 44 251 430 Weighted average units outstanding - diluted 95,928 97,292 95,163 Basic net income per unit $ 2.49 $ 2.50 $ 2.19 Diluted net income per unit $ 2.49 $ 2.50 $ 2.19</t>
  </si>
  <si>
    <t>Investment in AB (Tables)</t>
  </si>
  <si>
    <t>Changes in AB Holding's Investment in AB</t>
  </si>
  <si>
    <t>Changes in AB Holding’s investment in AB for the years ended December 31, 2019 and 2018 are as follows: 2019 2018 (in thousands) Investment in AB as of January 1, $ 1,490,701 $ 1,544,704 Equity in net income attributable to AB Unitholders 266,292 270,647 Changes in accumulated other comprehensive (loss) income (1,167 ) (5,998 ) Cash distributions received from AB (249,463 ) (308,042 ) Additional investments with proceeds from exercises of compensatory options to buy AB Holding Units 11,511 16,589 Capital contributions to (from) AB 270 (1,440 ) AB Holding Units retired (110,752 ) (194,544 ) AB Holding Units issued to fund long-term incentive compensation plans 146,488 168,955 Change in AB Holding Units held by AB for long-term incentive compensation plans 323 (12,585 ) Impact of AB's adoption of revenue recognition standard ASC 606 — 12,548 Other — (133 ) Investment in AB as of December 31, $ 1,554,203 $ 1,490,701</t>
  </si>
  <si>
    <t>Units Outstanding (Tables)</t>
  </si>
  <si>
    <t>Changes in AB Holding Units Outstanding</t>
  </si>
  <si>
    <t>Changes in AB Holding Units outstanding for the years ended December 31, 2019 and 2018 are as follows: 2019 2018 Outstanding as of January 1, 96,658,278 96,461,989 Options exercised 511,894 889,119 Units issued 4,833,715 6,153,320 Units retired (3,811,789 ) (6,846,150 ) Outstanding as of December 31, 98,192,098 96,658,278</t>
  </si>
  <si>
    <t>Income Taxes (Tables)</t>
  </si>
  <si>
    <t>Difference Between AB Holding's Effective Tax Rates and the UBT Statutory Tax Rate</t>
  </si>
  <si>
    <t>The principal reasons for the difference between AB Holding’s effective tax rates and the UBT statutory tax rate of 4.0% are as follows: Years Ended December 31, 2019 2018 2017 (in thousands) UBT statutory rate $ 10,652 4.0 % $ 10,826 4.0 % $ 9,296 4.0 % Federal tax on partnership gross business income 27,197 10.2 27,674 10.2 24,520 10.5 State income taxes 532 0.2 576 0.2 451 0.2 Credit for UBT paid by AB (10,652 ) (4.0 ) (10,826 ) (4.0 ) (9,296 ) (4.0 ) Income tax expense and effective tax rate $ 27,729 10.4 $ 28,250 10.4 $ 24,971 10.7</t>
  </si>
  <si>
    <t>Computation of Effective Income Tax Rate and Changes in Components of Income Tax</t>
  </si>
  <si>
    <t>AB Holding Units in AB’s consolidated rabbi trust are not considered outstanding for purposes of calculating AB Holding’s ownership interest in AB. Years Ended December 31, % Change 2019 2018 2017 2019-18 2018-17 (in thousands) Net income attributable to AB Unitholders $ 752,042 $ 757,588 $ 662,403 (0.7 )% 14.4 % Multiplied by: weighted average equity ownership interest 35.4 % 35.7 % 35.1 % Equity in net income attributable to AB Unitholders $ 266,292 $ 270,647 $ 232,393 (1.6 ) 16.5 AB qualifying revenues $ 2,640,169 $ 2,647,254 $ 2,407,212 (0.3 ) 10.0 Multiplied by: weighted average equity ownership interest for calculating tax 29.4 % 29.9 % 29.1 % Multiplied by: federal tax 3.5 % 3.5 % 3.5 % Federal income taxes 27,197 27,674 24,520 State income taxes 532 576 451 Total income taxes $ 27,729 $ 28,250 $ 24,971 (1.8 ) 13.1</t>
  </si>
  <si>
    <t>Quarterly Financial Data (Unaudited) (Tables)</t>
  </si>
  <si>
    <t>Quarterly Financial Data</t>
  </si>
  <si>
    <t xml:space="preserve"> Quarters Ended 2019 December 31 September 30 June 30 March 31 (in thousands, except per unit amounts) Equity in net income attributable to AB Unitholders $ 87,909 $ 66,722 $ 59,023 $ 52,638 Net income $ 80,022 $ 59,828 $ 52,274 $ 46,439 Basic net income per unit (1) $ 0.84 $ 0.62 $ 0.54 $ 0.49 Diluted net income per unit (1) $ 0.84 $ 0.62 $ 0.54 $ 0.49 Cash distributions per unit (2)(3) $ 0.85 $ 0.63 $ 0.56 $ 0.49 Quarters Ended 2018 December 31 September 30 June 30 March 31 (in thousands, except per unit amounts) Equity in net income attributable to AB Unitholders $ 66,759 $ 72,802 $ 65,388 $ 65,698 Net income $ 59,880 $ 65,900 $ 58,457 $ 58,160 Basic net income per unit (1) $ 0.63 $ 0.68 $ 0.59 $ 0.60 Diluted net income per unit (1) $ 0.63 $ 0.68 $ 0.59 $ 0.60 Cash distributions per unit (2)(3) $ 0.64 $ 0.69 $ 0.62 $ 0.73 ________________________ (1) Basic and diluted net income per unit are computed independently for each of the periods presented. Accordingly, the sum of the quarterly net income per unit amounts may not agree to the total for the year. (2) Declared and paid during the following quarter. (3) Cash distributions reflect the impact of AB’s non-GAAP adjustments.</t>
  </si>
  <si>
    <t>Business Description and Organization - Additional Information (Details) - shares</t>
  </si>
  <si>
    <t>Ownership structure of AB expressed as percentage of general and limited partnership interests</t>
  </si>
  <si>
    <t>General partnership units (in units)</t>
  </si>
  <si>
    <t>EQH | AXA</t>
  </si>
  <si>
    <t>General partnership interest (percent)</t>
  </si>
  <si>
    <t>10.00%</t>
  </si>
  <si>
    <t>AB Holding | EQH</t>
  </si>
  <si>
    <t>4.10%</t>
  </si>
  <si>
    <t>AB Holding | AllianceBernstein Corporation</t>
  </si>
  <si>
    <t>1.00%</t>
  </si>
  <si>
    <t>AllianceBernstein L.P. | EQH and its subsidiaries</t>
  </si>
  <si>
    <t>64.80%</t>
  </si>
  <si>
    <t>Business Description and Organization - Limited Partnership Interests in AB Holdings (Details) - AllianceBernstein Corporation</t>
  </si>
  <si>
    <t>EQH and its subsidiaries</t>
  </si>
  <si>
    <t>Ownership structure of AB Holding</t>
  </si>
  <si>
    <t>Limited partners or members ownership interest in Company (percent)</t>
  </si>
  <si>
    <t>63.30%</t>
  </si>
  <si>
    <t>AB Holding</t>
  </si>
  <si>
    <t>36.00%</t>
  </si>
  <si>
    <t>Unaffiliated holders</t>
  </si>
  <si>
    <t>0.70%</t>
  </si>
  <si>
    <t>100.00%</t>
  </si>
  <si>
    <t>Summary of Significant Accounting Policies (Details) - USD ($) $ / shares in Units, $ in Thousands, shares in Millions</t>
  </si>
  <si>
    <t>Feb. 12, 2020</t>
  </si>
  <si>
    <t>Distribution Made to Limited Liability Company (LLC) Member [Line Items]</t>
  </si>
  <si>
    <t>Subsequent cash distribution, declaration date</t>
  </si>
  <si>
    <t>Feb. 12,
		2020</t>
  </si>
  <si>
    <t>Subsequent cash distribution, distribution declared (in dollars per unit)</t>
  </si>
  <si>
    <t>[1],[2]</t>
  </si>
  <si>
    <t>Subsequent cash distribution, distribution date</t>
  </si>
  <si>
    <t>Mar. 5,
		2020</t>
  </si>
  <si>
    <t>Subsequent cash distribution, date of record</t>
  </si>
  <si>
    <t>Feb. 24,
		2020</t>
  </si>
  <si>
    <t>Total cash distributions per unit paid to unitholders (in dollars per unit)</t>
  </si>
  <si>
    <t>Long-Term Incentive Compensation Plans [Abstract]</t>
  </si>
  <si>
    <t>AB Holding units purchased in period (in units)</t>
  </si>
  <si>
    <t>Dollar amount paid for AB holding units acquired</t>
  </si>
  <si>
    <t>Open-market purchases of AB holding units (in units)</t>
  </si>
  <si>
    <t>Dollar amount paid for open-market purchases of AB holding units</t>
  </si>
  <si>
    <t>Restricted AB holding unit awards to employees (in units)</t>
  </si>
  <si>
    <t>Options to buy AB holding units outstanding, number (in units)</t>
  </si>
  <si>
    <t>Proceeds from exercise of compensatory options to buy AB holding units</t>
  </si>
  <si>
    <t>Employees and Eligible Directors</t>
  </si>
  <si>
    <t>Subsequent Event</t>
  </si>
  <si>
    <t>Cash distributions reflect the impact of AB’s non-GAAP adjustments.</t>
  </si>
  <si>
    <t>[2]</t>
  </si>
  <si>
    <t>Declared and paid during the following quarter.</t>
  </si>
  <si>
    <t>Net Income Per Unit (Details) - USD ($) $ / shares in Units, $ in Thousands</t>
  </si>
  <si>
    <t>Net income - basic</t>
  </si>
  <si>
    <t>Additional allocation of equity in net income attributable to AB resulting from assumed dilutive effect of compensatory options</t>
  </si>
  <si>
    <t>Net income - diluted</t>
  </si>
  <si>
    <t>Weighted average units outstanding - basic (in units)</t>
  </si>
  <si>
    <t>Dilutive effect of compensatory options (in units)</t>
  </si>
  <si>
    <t>Weighted average units outstanding - diluted (in units)</t>
  </si>
  <si>
    <t>Basic net income per unit (in dollars per unit)</t>
  </si>
  <si>
    <t>Diluted net income per unit (in dollars per unit)</t>
  </si>
  <si>
    <t>Antidilutive securities (in units)</t>
  </si>
  <si>
    <t>Investment in AB (Details) - USD ($) $ in Thousands</t>
  </si>
  <si>
    <t>Change in Equity Method Investment</t>
  </si>
  <si>
    <t>Investment in AB as of January 1,</t>
  </si>
  <si>
    <t>Changes in accumulated other comprehensive (loss) income</t>
  </si>
  <si>
    <t>Additional investments with proceeds from exercises of compensatory options to buy AB Holding Units</t>
  </si>
  <si>
    <t>AB Holding Units retired</t>
  </si>
  <si>
    <t>AB Holding Units issued to fund long-term incentive compensation plans</t>
  </si>
  <si>
    <t>Change in AB Holding Units held by AB for long-term incentive compensation plans</t>
  </si>
  <si>
    <t>Investment in AB as of December 31,</t>
  </si>
  <si>
    <t>ASU 2016-01</t>
  </si>
  <si>
    <t>Impact of ASU adoption</t>
  </si>
  <si>
    <t>Difference between Revenue Guidance in Effect before and after Topic 606 | ASU 2014-09</t>
  </si>
  <si>
    <t>Units Outstanding (Details) - shares</t>
  </si>
  <si>
    <t>Outstanding as of January 1, (in units)</t>
  </si>
  <si>
    <t>Options exercised (in units)</t>
  </si>
  <si>
    <t>Units issued (in units)</t>
  </si>
  <si>
    <t>Units retired (in units)</t>
  </si>
  <si>
    <t>Outstanding as of December 31, (in units)</t>
  </si>
  <si>
    <t>Income Taxes - Principal Reasons for the Difference Between the Effective Tax Rate and Statutory Tax Rate (Details) - USD ($) $ in Thousands</t>
  </si>
  <si>
    <t>Credit for UBT</t>
  </si>
  <si>
    <t>4.00%</t>
  </si>
  <si>
    <t>Federal tax rate</t>
  </si>
  <si>
    <t>3.50%</t>
  </si>
  <si>
    <t>UBT statutory rate, percent</t>
  </si>
  <si>
    <t>AB Holding's effective tax expense [Abstract]</t>
  </si>
  <si>
    <t>UBT statutory rate</t>
  </si>
  <si>
    <t>Federal tax on partnership gross business income</t>
  </si>
  <si>
    <t>State income taxes</t>
  </si>
  <si>
    <t>Credit for UBT paid by AB</t>
  </si>
  <si>
    <t>AB Holding' effective tax rate [Abstract]</t>
  </si>
  <si>
    <t>Federal tax on partnership gross business income, percent</t>
  </si>
  <si>
    <t>10.20%</t>
  </si>
  <si>
    <t>10.50%</t>
  </si>
  <si>
    <t>State income taxes, percent</t>
  </si>
  <si>
    <t>0.20%</t>
  </si>
  <si>
    <t>Credit for UBT paid by AB, percent</t>
  </si>
  <si>
    <t>(4.00%)</t>
  </si>
  <si>
    <t>Income tax effective tax rate, percent</t>
  </si>
  <si>
    <t>10.40%</t>
  </si>
  <si>
    <t>10.70%</t>
  </si>
  <si>
    <t>Income Taxes - Summary of Income Taxes (Details) - USD ($)</t>
  </si>
  <si>
    <t>Computation of equity in net income attributable to AB Unitholders [Abstract]</t>
  </si>
  <si>
    <t>Net income attributable to AB Unitholders</t>
  </si>
  <si>
    <t>Multiplied by: weighted average equity ownership interest</t>
  </si>
  <si>
    <t>35.40%</t>
  </si>
  <si>
    <t>35.70%</t>
  </si>
  <si>
    <t>35.10%</t>
  </si>
  <si>
    <t>Computation of income tax [Abstract]</t>
  </si>
  <si>
    <t>AB qualifying revenues</t>
  </si>
  <si>
    <t>Multiplied by: weighted average equity ownership interest for calculating tax</t>
  </si>
  <si>
    <t>29.40%</t>
  </si>
  <si>
    <t>29.90%</t>
  </si>
  <si>
    <t>29.10%</t>
  </si>
  <si>
    <t>Multiplied by: federal tax</t>
  </si>
  <si>
    <t>Federal income taxes</t>
  </si>
  <si>
    <t>Changes in components for calculation of income tax [Abstract]</t>
  </si>
  <si>
    <t>Increase in net income attributable to AB Unitholders (percent)</t>
  </si>
  <si>
    <t>(0.70%)</t>
  </si>
  <si>
    <t>14.40%</t>
  </si>
  <si>
    <t>Increase in equity in net income attributable to AB Unitholders (percent)</t>
  </si>
  <si>
    <t>(1.60%)</t>
  </si>
  <si>
    <t>16.50%</t>
  </si>
  <si>
    <t>Increase (decrease) in AB qualifying revenue (percent)</t>
  </si>
  <si>
    <t>(0.30%)</t>
  </si>
  <si>
    <t>Increase (decrease) in income taxes (percent)</t>
  </si>
  <si>
    <t>(1.80%)</t>
  </si>
  <si>
    <t>13.10%</t>
  </si>
  <si>
    <t>Unrecognized tax benefits</t>
  </si>
  <si>
    <t>Quarterly Financial Data (Unaudited) (Details) - USD ($) $ / shares in Units, $ in Thousands</t>
  </si>
  <si>
    <t>Cash distributions per unit (in dollars per unit)</t>
  </si>
  <si>
    <t>[2],[3]</t>
  </si>
  <si>
    <t>[3]</t>
  </si>
  <si>
    <t>Valuation and Qualifying Account - Allowance for Doubtful Accounts (Details) - AllianceBernstein L.P. - Allowance for Doubtful Accounts - USD ($) $ in Thousands</t>
  </si>
  <si>
    <t>Accounts written off as uncollectible</t>
  </si>
  <si>
    <t>Movement in Valuation Allowances and Reserves</t>
  </si>
  <si>
    <t>Balance at Beginning of Period</t>
  </si>
  <si>
    <t>Credited to Costs and Expenses</t>
  </si>
  <si>
    <t>Deductions</t>
  </si>
  <si>
    <t>Balance at End of Period</t>
  </si>
  <si>
    <t>Includes accounts written-off as uncollectible of $218 .</t>
  </si>
  <si>
    <t xml:space="preserve">Includes accounts written-off as uncollectible of $16 . </t>
  </si>
  <si>
    <t>Includes accounts written-off as uncollectible of $ 252 .</t>
  </si>
  <si>
    <t>Label</t>
  </si>
  <si>
    <t>Element</t>
  </si>
  <si>
    <t>Value</t>
  </si>
  <si>
    <t>Accounting Standards Update 2014-09 [Member] | Limited Partner [Member]</t>
  </si>
  <si>
    <t>Cumulative Effect of New Accounting Principle in Period of Adoption</t>
  </si>
  <si>
    <t>us-gaap_CumulativeEffectOfNewAccountingPrincipleInPeriodOfAdoption</t>
  </si>
  <si>
    <t>Accounting Standards Update 2014-09 [Member] | General Partner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27</v>
      </c>
    </row>
    <row r="15" spans="1:3">
      <c r="A15" s="3" t="s">
        <v>28</v>
      </c>
      <c r="B15" s="3" t="s">
        <v>29</v>
      </c>
    </row>
    <row r="16" spans="1:3">
      <c r="A16" s="3" t="s">
        <v>30</v>
      </c>
      <c r="B16" s="3" t="s">
        <v>31</v>
      </c>
    </row>
    <row r="17" spans="1:3">
      <c r="A17" s="3" t="s">
        <v>32</v>
      </c>
      <c r="B17" s="3" t="s">
        <v>33</v>
      </c>
    </row>
    <row r="18" spans="1:3">
      <c r="A18" s="3" t="s">
        <v>34</v>
      </c>
      <c r="B18" s="3" t="s">
        <v>35</v>
      </c>
    </row>
    <row r="19" spans="1:3">
      <c r="A19" s="3" t="s">
        <v>36</v>
      </c>
      <c r="B19" s="3" t="s">
        <v>37</v>
      </c>
    </row>
    <row r="20" spans="1:3">
      <c r="A20" s="3" t="s">
        <v>38</v>
      </c>
      <c r="B20" s="3" t="s">
        <v>39</v>
      </c>
    </row>
    <row r="21" spans="1:3">
      <c r="A21" s="3" t="s">
        <v>40</v>
      </c>
      <c r="B21" s="3" t="s">
        <v>41</v>
      </c>
    </row>
    <row r="22" spans="1:3">
      <c r="A22" s="3" t="s">
        <v>42</v>
      </c>
      <c r="B22" s="3" t="s">
        <v>39</v>
      </c>
    </row>
    <row r="23" spans="1:3">
      <c r="A23" s="3" t="s">
        <v>43</v>
      </c>
      <c r="B23" s="3" t="s">
        <v>39</v>
      </c>
    </row>
    <row r="24" spans="1:3">
      <c r="A24" s="3" t="s">
        <v>44</v>
      </c>
      <c r="B24" s="3" t="s">
        <v>45</v>
      </c>
    </row>
    <row r="25" spans="1:3">
      <c r="A25" s="3" t="s">
        <v>46</v>
      </c>
      <c r="B25" s="3" t="s">
        <v>11</v>
      </c>
    </row>
    <row r="26" spans="1:3">
      <c r="A26" s="3" t="s">
        <v>47</v>
      </c>
      <c r="B26" s="3" t="s">
        <v>11</v>
      </c>
    </row>
    <row r="27" spans="1:3">
      <c r="A27" s="3" t="s">
        <v>48</v>
      </c>
      <c r="B27" s="3" t="s">
        <v>11</v>
      </c>
    </row>
    <row r="28" spans="1:3">
      <c r="A28" s="3" t="s">
        <v>49</v>
      </c>
      <c r="C28" s="4" t="n">
        <v>2.7</v>
      </c>
    </row>
    <row r="29" spans="1:3">
      <c r="A29" s="3" t="s">
        <v>50</v>
      </c>
      <c r="B29" s="5" t="n">
        <v>98192098</v>
      </c>
    </row>
    <row r="30" spans="1:3">
      <c r="A30" s="3" t="s">
        <v>51</v>
      </c>
      <c r="B30" s="3" t="s">
        <v>52</v>
      </c>
    </row>
    <row r="31" spans="1:3">
      <c r="A31" s="3" t="s">
        <v>53</v>
      </c>
      <c r="B31" s="3" t="s">
        <v>54</v>
      </c>
    </row>
    <row r="32" spans="1:3">
      <c r="A32" s="3" t="s">
        <v>55</v>
      </c>
      <c r="B32" s="3" t="s">
        <v>56</v>
      </c>
    </row>
    <row r="33" spans="1:3">
      <c r="A33" s="3" t="s">
        <v>57</v>
      </c>
      <c r="B33" s="3" t="s">
        <v>58</v>
      </c>
    </row>
    <row r="34" spans="1:3">
      <c r="A34" s="3" t="s">
        <v>59</v>
      </c>
      <c r="B34" s="3" t="s">
        <v>60</v>
      </c>
    </row>
    <row r="35" spans="1:3">
      <c r="A35" s="3" t="s">
        <v>61</v>
      </c>
      <c r="B35" s="3" t="s">
        <v>11</v>
      </c>
    </row>
    <row r="36" spans="1:3">
      <c r="A36" s="3" t="s">
        <v>62</v>
      </c>
    </row>
    <row r="37" spans="1:3">
      <c r="A37" s="3" t="s">
        <v>50</v>
      </c>
      <c r="B37" s="5" t="n">
        <v>1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6" t="s">
        <v>170</v>
      </c>
    </row>
    <row r="4" spans="1:2">
      <c r="A4" s="3" t="s">
        <v>169</v>
      </c>
      <c r="B4" s="3"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66</v>
      </c>
      <c r="B1" s="2" t="s">
        <v>1</v>
      </c>
    </row>
    <row r="2" spans="1:2">
      <c r="B2" s="2" t="s">
        <v>2</v>
      </c>
    </row>
    <row r="3" spans="1:2">
      <c r="A3" s="6" t="s">
        <v>172</v>
      </c>
    </row>
    <row r="4" spans="1:2">
      <c r="A4" s="3" t="s">
        <v>66</v>
      </c>
      <c r="B4" s="3"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2</v>
      </c>
    </row>
    <row r="3" spans="1:2">
      <c r="A3" s="6" t="s">
        <v>175</v>
      </c>
    </row>
    <row r="4" spans="1:2">
      <c r="A4" s="3" t="s">
        <v>174</v>
      </c>
      <c r="B4" s="3"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6" t="s">
        <v>178</v>
      </c>
    </row>
    <row r="4" spans="1:2">
      <c r="A4" s="3" t="s">
        <v>177</v>
      </c>
      <c r="B4" s="3"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6" t="s">
        <v>181</v>
      </c>
    </row>
    <row r="4" spans="1:2">
      <c r="A4" s="3" t="s">
        <v>180</v>
      </c>
      <c r="B4" s="3"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6" t="s">
        <v>184</v>
      </c>
    </row>
    <row r="4" spans="1:2">
      <c r="A4" s="3" t="s">
        <v>183</v>
      </c>
      <c r="B4" s="3"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86</v>
      </c>
      <c r="B1" s="2" t="s">
        <v>1</v>
      </c>
    </row>
    <row r="2" spans="1:2">
      <c r="B2" s="2" t="s">
        <v>2</v>
      </c>
    </row>
    <row r="3" spans="1:2">
      <c r="A3" s="3" t="s">
        <v>187</v>
      </c>
    </row>
    <row r="4" spans="1:2">
      <c r="A4" s="6" t="s">
        <v>188</v>
      </c>
    </row>
    <row r="5" spans="1:2">
      <c r="A5" s="3" t="s">
        <v>186</v>
      </c>
      <c r="B5" s="3"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6" t="s">
        <v>167</v>
      </c>
    </row>
    <row r="4" spans="1:2">
      <c r="A4" s="3" t="s">
        <v>191</v>
      </c>
      <c r="B4" s="3" t="s">
        <v>192</v>
      </c>
    </row>
    <row r="5" spans="1:2">
      <c r="A5" s="3" t="s">
        <v>66</v>
      </c>
      <c r="B5" s="3" t="s">
        <v>193</v>
      </c>
    </row>
    <row r="6" spans="1:2">
      <c r="A6" s="3" t="s">
        <v>194</v>
      </c>
      <c r="B6" s="3" t="s">
        <v>195</v>
      </c>
    </row>
    <row r="7" spans="1:2">
      <c r="A7" s="3" t="s">
        <v>196</v>
      </c>
      <c r="B7" s="3"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6" t="s">
        <v>164</v>
      </c>
    </row>
    <row r="4" spans="1:2">
      <c r="A4" s="3" t="s">
        <v>199</v>
      </c>
      <c r="B4" s="3"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6" t="s">
        <v>170</v>
      </c>
    </row>
    <row r="4" spans="1:2">
      <c r="A4" s="3" t="s">
        <v>169</v>
      </c>
      <c r="B4" s="3"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6" t="s">
        <v>65</v>
      </c>
    </row>
    <row r="3" spans="1:3">
      <c r="A3" s="3" t="s">
        <v>66</v>
      </c>
      <c r="B3" s="7" t="n">
        <v>1554203</v>
      </c>
      <c r="C3" s="7" t="n">
        <v>1490701</v>
      </c>
    </row>
    <row r="4" spans="1:3">
      <c r="A4" s="3" t="s">
        <v>67</v>
      </c>
      <c r="B4" s="5" t="n">
        <v>61</v>
      </c>
      <c r="C4" s="5" t="n">
        <v>0</v>
      </c>
    </row>
    <row r="5" spans="1:3">
      <c r="A5" s="3" t="s">
        <v>68</v>
      </c>
      <c r="B5" s="5" t="n">
        <v>1554264</v>
      </c>
      <c r="C5" s="5" t="n">
        <v>1490701</v>
      </c>
    </row>
    <row r="6" spans="1:3">
      <c r="A6" s="6" t="s">
        <v>69</v>
      </c>
    </row>
    <row r="7" spans="1:3">
      <c r="A7" s="3" t="s">
        <v>70</v>
      </c>
      <c r="B7" s="5" t="n">
        <v>1726</v>
      </c>
      <c r="C7" s="5" t="n">
        <v>644</v>
      </c>
    </row>
    <row r="8" spans="1:3">
      <c r="A8" s="3" t="s">
        <v>71</v>
      </c>
      <c r="B8" s="5" t="n">
        <v>1726</v>
      </c>
      <c r="C8" s="5" t="n">
        <v>644</v>
      </c>
    </row>
    <row r="9" spans="1:3">
      <c r="A9" s="3" t="s">
        <v>72</v>
      </c>
      <c r="B9" s="3" t="s">
        <v>73</v>
      </c>
      <c r="C9" s="3" t="s">
        <v>73</v>
      </c>
    </row>
    <row r="10" spans="1:3">
      <c r="A10" s="6" t="s">
        <v>74</v>
      </c>
    </row>
    <row r="11" spans="1:3">
      <c r="A11" s="3" t="s">
        <v>75</v>
      </c>
      <c r="B11" s="5" t="n">
        <v>1402</v>
      </c>
      <c r="C11" s="5" t="n">
        <v>1385</v>
      </c>
    </row>
    <row r="12" spans="1:3">
      <c r="A12" s="3" t="s">
        <v>76</v>
      </c>
      <c r="B12" s="5" t="n">
        <v>1619200</v>
      </c>
      <c r="C12" s="5" t="n">
        <v>1555892</v>
      </c>
    </row>
    <row r="13" spans="1:3">
      <c r="A13" s="3" t="s">
        <v>77</v>
      </c>
      <c r="B13" s="5" t="n">
        <v>-27436</v>
      </c>
      <c r="C13" s="5" t="n">
        <v>-27759</v>
      </c>
    </row>
    <row r="14" spans="1:3">
      <c r="A14" s="3" t="s">
        <v>78</v>
      </c>
      <c r="B14" s="5" t="n">
        <v>-40628</v>
      </c>
      <c r="C14" s="5" t="n">
        <v>-39461</v>
      </c>
    </row>
    <row r="15" spans="1:3">
      <c r="A15" s="3" t="s">
        <v>79</v>
      </c>
      <c r="B15" s="5" t="n">
        <v>1552538</v>
      </c>
      <c r="C15" s="5" t="n">
        <v>1490057</v>
      </c>
    </row>
    <row r="16" spans="1:3">
      <c r="A16" s="3" t="s">
        <v>80</v>
      </c>
      <c r="B16" s="7" t="n">
        <v>1554264</v>
      </c>
      <c r="C16" s="7" t="n">
        <v>14907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3</v>
      </c>
      <c r="B1" s="2" t="s">
        <v>1</v>
      </c>
    </row>
    <row r="2" spans="1:2">
      <c r="B2" s="2" t="s">
        <v>2</v>
      </c>
    </row>
    <row r="3" spans="1:2">
      <c r="A3" s="6" t="s">
        <v>172</v>
      </c>
    </row>
    <row r="4" spans="1:2">
      <c r="A4" s="3" t="s">
        <v>204</v>
      </c>
      <c r="B4" s="3"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6</v>
      </c>
      <c r="B1" s="2" t="s">
        <v>1</v>
      </c>
    </row>
    <row r="2" spans="1:2">
      <c r="B2" s="2" t="s">
        <v>2</v>
      </c>
    </row>
    <row r="3" spans="1:2">
      <c r="A3" s="6" t="s">
        <v>175</v>
      </c>
    </row>
    <row r="4" spans="1:2">
      <c r="A4" s="3" t="s">
        <v>207</v>
      </c>
      <c r="B4" s="3"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6" t="s">
        <v>178</v>
      </c>
    </row>
    <row r="4" spans="1:2">
      <c r="A4" s="3" t="s">
        <v>210</v>
      </c>
      <c r="B4" s="3" t="s">
        <v>211</v>
      </c>
    </row>
    <row r="5" spans="1:2">
      <c r="A5" s="3" t="s">
        <v>212</v>
      </c>
      <c r="B5" s="3"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6" t="s">
        <v>184</v>
      </c>
    </row>
    <row r="4" spans="1:2">
      <c r="A4" s="3" t="s">
        <v>215</v>
      </c>
      <c r="B4" s="3"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7</v>
      </c>
      <c r="B1" s="2" t="s">
        <v>1</v>
      </c>
    </row>
    <row r="2" spans="1:3">
      <c r="B2" s="2" t="s">
        <v>2</v>
      </c>
      <c r="C2" s="2" t="s">
        <v>64</v>
      </c>
    </row>
    <row r="3" spans="1:3">
      <c r="A3" s="6" t="s">
        <v>218</v>
      </c>
    </row>
    <row r="4" spans="1:3">
      <c r="A4" s="3" t="s">
        <v>219</v>
      </c>
      <c r="B4" s="5" t="n">
        <v>100000</v>
      </c>
      <c r="C4" s="5" t="n">
        <v>100000</v>
      </c>
    </row>
    <row r="5" spans="1:3">
      <c r="A5" s="3" t="s">
        <v>220</v>
      </c>
    </row>
    <row r="6" spans="1:3">
      <c r="A6" s="6" t="s">
        <v>218</v>
      </c>
    </row>
    <row r="7" spans="1:3">
      <c r="A7" s="3" t="s">
        <v>221</v>
      </c>
      <c r="B7" s="3" t="s">
        <v>222</v>
      </c>
    </row>
    <row r="8" spans="1:3">
      <c r="A8" s="3" t="s">
        <v>223</v>
      </c>
    </row>
    <row r="9" spans="1:3">
      <c r="A9" s="6" t="s">
        <v>218</v>
      </c>
    </row>
    <row r="10" spans="1:3">
      <c r="A10" s="3" t="s">
        <v>221</v>
      </c>
      <c r="B10" s="3" t="s">
        <v>224</v>
      </c>
    </row>
    <row r="11" spans="1:3">
      <c r="A11" s="3" t="s">
        <v>225</v>
      </c>
    </row>
    <row r="12" spans="1:3">
      <c r="A12" s="6" t="s">
        <v>218</v>
      </c>
    </row>
    <row r="13" spans="1:3">
      <c r="A13" s="3" t="s">
        <v>221</v>
      </c>
      <c r="B13" s="3" t="s">
        <v>226</v>
      </c>
    </row>
    <row r="14" spans="1:3">
      <c r="A14" s="3" t="s">
        <v>219</v>
      </c>
      <c r="B14" s="5" t="n">
        <v>100000</v>
      </c>
    </row>
    <row r="15" spans="1:3">
      <c r="A15" s="3" t="s">
        <v>227</v>
      </c>
    </row>
    <row r="16" spans="1:3">
      <c r="A16" s="6" t="s">
        <v>218</v>
      </c>
    </row>
    <row r="17" spans="1:3">
      <c r="A17" s="3" t="s">
        <v>221</v>
      </c>
      <c r="B17" s="3"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229</v>
      </c>
      <c r="B1" s="2" t="s">
        <v>1</v>
      </c>
    </row>
    <row r="2" spans="1:2">
      <c r="B2" s="2" t="s">
        <v>2</v>
      </c>
    </row>
    <row r="3" spans="1:2">
      <c r="A3" s="3" t="s">
        <v>230</v>
      </c>
    </row>
    <row r="4" spans="1:2">
      <c r="A4" s="6" t="s">
        <v>231</v>
      </c>
    </row>
    <row r="5" spans="1:2">
      <c r="A5" s="3" t="s">
        <v>232</v>
      </c>
      <c r="B5" s="3" t="s">
        <v>233</v>
      </c>
    </row>
    <row r="6" spans="1:2">
      <c r="A6" s="3" t="s">
        <v>234</v>
      </c>
    </row>
    <row r="7" spans="1:2">
      <c r="A7" s="6" t="s">
        <v>231</v>
      </c>
    </row>
    <row r="8" spans="1:2">
      <c r="A8" s="3" t="s">
        <v>232</v>
      </c>
      <c r="B8" s="3" t="s">
        <v>235</v>
      </c>
    </row>
    <row r="9" spans="1:2">
      <c r="A9" s="3" t="s">
        <v>236</v>
      </c>
    </row>
    <row r="10" spans="1:2">
      <c r="A10" s="6" t="s">
        <v>231</v>
      </c>
    </row>
    <row r="11" spans="1:2">
      <c r="A11" s="3" t="s">
        <v>232</v>
      </c>
      <c r="B11" s="3" t="s">
        <v>237</v>
      </c>
    </row>
    <row r="12" spans="1:2">
      <c r="A12" s="3" t="s">
        <v>187</v>
      </c>
    </row>
    <row r="13" spans="1:2">
      <c r="A13" s="6" t="s">
        <v>231</v>
      </c>
    </row>
    <row r="14" spans="1:2">
      <c r="A14" s="3" t="s">
        <v>232</v>
      </c>
      <c r="B14" s="3"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s>
  <sheetData>
    <row r="1" spans="1:15">
      <c r="A1" s="1" t="s">
        <v>239</v>
      </c>
      <c r="C1" s="2" t="s">
        <v>240</v>
      </c>
      <c r="D1" s="2" t="s">
        <v>2</v>
      </c>
      <c r="E1" s="2" t="s">
        <v>2</v>
      </c>
      <c r="F1" s="2" t="s">
        <v>89</v>
      </c>
      <c r="G1" s="2" t="s">
        <v>3</v>
      </c>
      <c r="H1" s="2" t="s">
        <v>90</v>
      </c>
      <c r="I1" s="2" t="s">
        <v>64</v>
      </c>
      <c r="J1" s="2" t="s">
        <v>91</v>
      </c>
      <c r="K1" s="2" t="s">
        <v>92</v>
      </c>
      <c r="L1" s="2" t="s">
        <v>93</v>
      </c>
      <c r="M1" s="2" t="s">
        <v>2</v>
      </c>
      <c r="N1" s="2" t="s">
        <v>64</v>
      </c>
      <c r="O1" s="2" t="s">
        <v>94</v>
      </c>
    </row>
    <row r="2" spans="1:15">
      <c r="A2" s="6" t="s">
        <v>241</v>
      </c>
    </row>
    <row r="3" spans="1:15">
      <c r="A3" s="3" t="s">
        <v>242</v>
      </c>
      <c r="M3" s="3" t="s">
        <v>243</v>
      </c>
    </row>
    <row r="4" spans="1:15">
      <c r="A4" s="3" t="s">
        <v>244</v>
      </c>
      <c r="B4" s="3" t="s">
        <v>245</v>
      </c>
      <c r="E4" s="8" t="n">
        <v>0.85</v>
      </c>
      <c r="F4" s="8" t="n">
        <v>0.63</v>
      </c>
      <c r="G4" s="8" t="n">
        <v>0.5600000000000001</v>
      </c>
      <c r="H4" s="8" t="n">
        <v>0.49</v>
      </c>
      <c r="I4" s="8" t="n">
        <v>0.64</v>
      </c>
      <c r="J4" s="8" t="n">
        <v>0.6899999999999999</v>
      </c>
      <c r="K4" s="8" t="n">
        <v>0.62</v>
      </c>
      <c r="L4" s="8" t="n">
        <v>0.73</v>
      </c>
    </row>
    <row r="5" spans="1:15">
      <c r="A5" s="3" t="s">
        <v>246</v>
      </c>
      <c r="M5" s="3" t="s">
        <v>247</v>
      </c>
    </row>
    <row r="6" spans="1:15">
      <c r="A6" s="3" t="s">
        <v>248</v>
      </c>
      <c r="M6" s="3" t="s">
        <v>249</v>
      </c>
    </row>
    <row r="7" spans="1:15">
      <c r="A7" s="3" t="s">
        <v>250</v>
      </c>
      <c r="M7" s="8" t="n">
        <v>2.32</v>
      </c>
      <c r="N7" s="8" t="n">
        <v>2.88</v>
      </c>
      <c r="O7" s="8" t="n">
        <v>2.13</v>
      </c>
    </row>
    <row r="8" spans="1:15">
      <c r="A8" s="6" t="s">
        <v>251</v>
      </c>
    </row>
    <row r="9" spans="1:15">
      <c r="A9" s="3" t="s">
        <v>252</v>
      </c>
      <c r="M9" s="5" t="n">
        <v>6</v>
      </c>
      <c r="N9" s="9" t="n">
        <v>9.300000000000001</v>
      </c>
    </row>
    <row r="10" spans="1:15">
      <c r="A10" s="3" t="s">
        <v>253</v>
      </c>
      <c r="M10" s="7" t="n">
        <v>172600</v>
      </c>
      <c r="N10" s="7" t="n">
        <v>268000</v>
      </c>
    </row>
    <row r="11" spans="1:15">
      <c r="A11" s="3" t="s">
        <v>254</v>
      </c>
      <c r="M11" s="9" t="n">
        <v>2.9</v>
      </c>
      <c r="N11" s="9" t="n">
        <v>6.5</v>
      </c>
    </row>
    <row r="12" spans="1:15">
      <c r="A12" s="3" t="s">
        <v>255</v>
      </c>
      <c r="M12" s="7" t="n">
        <v>82700</v>
      </c>
      <c r="N12" s="7" t="n">
        <v>183200</v>
      </c>
    </row>
    <row r="13" spans="1:15">
      <c r="A13" s="3" t="s">
        <v>256</v>
      </c>
      <c r="D13" s="9" t="n">
        <v>5.4</v>
      </c>
      <c r="N13" s="9" t="n">
        <v>6.2</v>
      </c>
    </row>
    <row r="14" spans="1:15">
      <c r="A14" s="3" t="s">
        <v>257</v>
      </c>
      <c r="M14" s="9" t="n">
        <v>0.5</v>
      </c>
      <c r="N14" s="9" t="n">
        <v>0.9</v>
      </c>
    </row>
    <row r="15" spans="1:15">
      <c r="A15" s="3" t="s">
        <v>258</v>
      </c>
      <c r="M15" s="7" t="n">
        <v>11511</v>
      </c>
      <c r="N15" s="7" t="n">
        <v>16589</v>
      </c>
      <c r="O15" s="7" t="n">
        <v>20110</v>
      </c>
    </row>
    <row r="16" spans="1:15">
      <c r="A16" s="3" t="s">
        <v>259</v>
      </c>
    </row>
    <row r="17" spans="1:15">
      <c r="A17" s="6" t="s">
        <v>251</v>
      </c>
    </row>
    <row r="18" spans="1:15">
      <c r="A18" s="3" t="s">
        <v>256</v>
      </c>
      <c r="M18" s="9" t="n">
        <v>7.7</v>
      </c>
      <c r="N18" s="9" t="n">
        <v>8.699999999999999</v>
      </c>
    </row>
    <row r="19" spans="1:15">
      <c r="A19" s="3" t="s">
        <v>260</v>
      </c>
    </row>
    <row r="20" spans="1:15">
      <c r="A20" s="6" t="s">
        <v>241</v>
      </c>
    </row>
    <row r="21" spans="1:15">
      <c r="A21" s="3" t="s">
        <v>244</v>
      </c>
      <c r="C21" s="8" t="n">
        <v>0.85</v>
      </c>
    </row>
    <row r="22" spans="1:15"/>
    <row r="23" spans="1:15">
      <c r="A23" s="3" t="s">
        <v>101</v>
      </c>
      <c r="B23" s="3" t="s">
        <v>261</v>
      </c>
    </row>
    <row r="24" spans="1:15">
      <c r="A24" s="3" t="s">
        <v>262</v>
      </c>
      <c r="B24" s="3" t="s">
        <v>263</v>
      </c>
    </row>
  </sheetData>
  <mergeCells count="4">
    <mergeCell ref="A1:B1"/>
    <mergeCell ref="A22:N22"/>
    <mergeCell ref="B23:N23"/>
    <mergeCell ref="B24:N24"/>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T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264</v>
      </c>
      <c r="B1" s="2" t="s">
        <v>88</v>
      </c>
      <c r="R1" s="2" t="s">
        <v>1</v>
      </c>
    </row>
    <row r="2" spans="1:20">
      <c r="B2" s="2" t="s">
        <v>2</v>
      </c>
      <c r="D2" s="2" t="s">
        <v>89</v>
      </c>
      <c r="F2" s="2" t="s">
        <v>3</v>
      </c>
      <c r="H2" s="2" t="s">
        <v>90</v>
      </c>
      <c r="J2" s="2" t="s">
        <v>64</v>
      </c>
      <c r="L2" s="2" t="s">
        <v>91</v>
      </c>
      <c r="N2" s="2" t="s">
        <v>92</v>
      </c>
      <c r="P2" s="2" t="s">
        <v>93</v>
      </c>
      <c r="R2" s="2" t="s">
        <v>2</v>
      </c>
      <c r="S2" s="2" t="s">
        <v>64</v>
      </c>
      <c r="T2" s="2" t="s">
        <v>94</v>
      </c>
    </row>
    <row r="3" spans="1:20">
      <c r="A3" s="6" t="s">
        <v>170</v>
      </c>
    </row>
    <row r="4" spans="1:20">
      <c r="A4" s="3" t="s">
        <v>265</v>
      </c>
      <c r="B4" s="7" t="n">
        <v>80022</v>
      </c>
      <c r="D4" s="7" t="n">
        <v>59828</v>
      </c>
      <c r="F4" s="7" t="n">
        <v>52274</v>
      </c>
      <c r="H4" s="7" t="n">
        <v>46439</v>
      </c>
      <c r="J4" s="7" t="n">
        <v>59880</v>
      </c>
      <c r="L4" s="7" t="n">
        <v>65900</v>
      </c>
      <c r="N4" s="7" t="n">
        <v>58457</v>
      </c>
      <c r="P4" s="7" t="n">
        <v>58160</v>
      </c>
      <c r="R4" s="7" t="n">
        <v>238563</v>
      </c>
      <c r="S4" s="7" t="n">
        <v>242397</v>
      </c>
      <c r="T4" s="7" t="n">
        <v>207422</v>
      </c>
    </row>
    <row r="5" spans="1:20">
      <c r="A5" s="3" t="s">
        <v>266</v>
      </c>
      <c r="R5" s="5" t="n">
        <v>79</v>
      </c>
      <c r="S5" s="5" t="n">
        <v>447</v>
      </c>
      <c r="T5" s="5" t="n">
        <v>680</v>
      </c>
    </row>
    <row r="6" spans="1:20">
      <c r="A6" s="3" t="s">
        <v>267</v>
      </c>
      <c r="R6" s="7" t="n">
        <v>238642</v>
      </c>
      <c r="S6" s="7" t="n">
        <v>242844</v>
      </c>
      <c r="T6" s="7" t="n">
        <v>208102</v>
      </c>
    </row>
    <row r="7" spans="1:20">
      <c r="A7" s="3" t="s">
        <v>268</v>
      </c>
      <c r="R7" s="5" t="n">
        <v>95884000</v>
      </c>
      <c r="S7" s="5" t="n">
        <v>97041000</v>
      </c>
      <c r="T7" s="5" t="n">
        <v>94733000</v>
      </c>
    </row>
    <row r="8" spans="1:20">
      <c r="A8" s="3" t="s">
        <v>269</v>
      </c>
      <c r="R8" s="5" t="n">
        <v>44000</v>
      </c>
      <c r="S8" s="5" t="n">
        <v>251000</v>
      </c>
      <c r="T8" s="5" t="n">
        <v>430000</v>
      </c>
    </row>
    <row r="9" spans="1:20">
      <c r="A9" s="3" t="s">
        <v>270</v>
      </c>
      <c r="R9" s="5" t="n">
        <v>95928000</v>
      </c>
      <c r="S9" s="5" t="n">
        <v>97292000</v>
      </c>
      <c r="T9" s="5" t="n">
        <v>95163000</v>
      </c>
    </row>
    <row r="10" spans="1:20">
      <c r="A10" s="3" t="s">
        <v>271</v>
      </c>
      <c r="B10" s="8" t="n">
        <v>0.84</v>
      </c>
      <c r="C10" s="3" t="s">
        <v>101</v>
      </c>
      <c r="D10" s="8" t="n">
        <v>0.62</v>
      </c>
      <c r="E10" s="3" t="s">
        <v>101</v>
      </c>
      <c r="F10" s="8" t="n">
        <v>0.54</v>
      </c>
      <c r="G10" s="3" t="s">
        <v>101</v>
      </c>
      <c r="H10" s="8" t="n">
        <v>0.49</v>
      </c>
      <c r="I10" s="3" t="s">
        <v>101</v>
      </c>
      <c r="J10" s="8" t="n">
        <v>0.63</v>
      </c>
      <c r="K10" s="3" t="s">
        <v>101</v>
      </c>
      <c r="L10" s="8" t="n">
        <v>0.68</v>
      </c>
      <c r="M10" s="3" t="s">
        <v>101</v>
      </c>
      <c r="N10" s="8" t="n">
        <v>0.59</v>
      </c>
      <c r="O10" s="3" t="s">
        <v>101</v>
      </c>
      <c r="P10" s="8" t="n">
        <v>0.6</v>
      </c>
      <c r="Q10" s="3" t="s">
        <v>101</v>
      </c>
      <c r="R10" s="8" t="n">
        <v>2.49</v>
      </c>
      <c r="S10" s="8" t="n">
        <v>2.5</v>
      </c>
      <c r="T10" s="8" t="n">
        <v>2.19</v>
      </c>
    </row>
    <row r="11" spans="1:20">
      <c r="A11" s="3" t="s">
        <v>272</v>
      </c>
      <c r="B11" s="8" t="n">
        <v>0.84</v>
      </c>
      <c r="C11" s="3" t="s">
        <v>101</v>
      </c>
      <c r="D11" s="8" t="n">
        <v>0.62</v>
      </c>
      <c r="E11" s="3" t="s">
        <v>101</v>
      </c>
      <c r="F11" s="8" t="n">
        <v>0.54</v>
      </c>
      <c r="G11" s="3" t="s">
        <v>101</v>
      </c>
      <c r="H11" s="8" t="n">
        <v>0.49</v>
      </c>
      <c r="I11" s="3" t="s">
        <v>101</v>
      </c>
      <c r="J11" s="8" t="n">
        <v>0.63</v>
      </c>
      <c r="K11" s="3" t="s">
        <v>101</v>
      </c>
      <c r="L11" s="8" t="n">
        <v>0.68</v>
      </c>
      <c r="M11" s="3" t="s">
        <v>101</v>
      </c>
      <c r="N11" s="8" t="n">
        <v>0.59</v>
      </c>
      <c r="O11" s="3" t="s">
        <v>101</v>
      </c>
      <c r="P11" s="8" t="n">
        <v>0.6</v>
      </c>
      <c r="Q11" s="3" t="s">
        <v>101</v>
      </c>
      <c r="R11" s="8" t="n">
        <v>2.49</v>
      </c>
      <c r="S11" s="8" t="n">
        <v>2.5</v>
      </c>
      <c r="T11" s="8" t="n">
        <v>2.19</v>
      </c>
    </row>
    <row r="12" spans="1:20">
      <c r="A12" s="3" t="s">
        <v>273</v>
      </c>
      <c r="R12" s="5" t="n">
        <v>29056</v>
      </c>
      <c r="S12" s="5" t="n">
        <v>49784</v>
      </c>
      <c r="T12" s="5" t="n">
        <v>1970741</v>
      </c>
    </row>
    <row r="13" spans="1:20"/>
    <row r="14" spans="1:20">
      <c r="A14" s="3" t="s">
        <v>101</v>
      </c>
      <c r="B14" s="3" t="s">
        <v>103</v>
      </c>
    </row>
  </sheetData>
  <mergeCells count="13">
    <mergeCell ref="A1:A2"/>
    <mergeCell ref="B1:Q1"/>
    <mergeCell ref="R1:T1"/>
    <mergeCell ref="B2:C2"/>
    <mergeCell ref="D2:E2"/>
    <mergeCell ref="F2:G2"/>
    <mergeCell ref="H2:I2"/>
    <mergeCell ref="J2:K2"/>
    <mergeCell ref="L2:M2"/>
    <mergeCell ref="N2:O2"/>
    <mergeCell ref="P2:Q2"/>
    <mergeCell ref="A13:T13"/>
    <mergeCell ref="B14:T14"/>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74</v>
      </c>
      <c r="B1" s="2" t="s">
        <v>88</v>
      </c>
      <c r="J1" s="2" t="s">
        <v>1</v>
      </c>
    </row>
    <row r="2" spans="1:12">
      <c r="B2" s="2" t="s">
        <v>2</v>
      </c>
      <c r="C2" s="2" t="s">
        <v>89</v>
      </c>
      <c r="D2" s="2" t="s">
        <v>3</v>
      </c>
      <c r="E2" s="2" t="s">
        <v>90</v>
      </c>
      <c r="F2" s="2" t="s">
        <v>64</v>
      </c>
      <c r="G2" s="2" t="s">
        <v>91</v>
      </c>
      <c r="H2" s="2" t="s">
        <v>92</v>
      </c>
      <c r="I2" s="2" t="s">
        <v>93</v>
      </c>
      <c r="J2" s="2" t="s">
        <v>2</v>
      </c>
      <c r="K2" s="2" t="s">
        <v>64</v>
      </c>
      <c r="L2" s="2" t="s">
        <v>94</v>
      </c>
    </row>
    <row r="3" spans="1:12">
      <c r="A3" s="6" t="s">
        <v>275</v>
      </c>
    </row>
    <row r="4" spans="1:12">
      <c r="A4" s="3" t="s">
        <v>276</v>
      </c>
      <c r="E4" s="7" t="n">
        <v>1490701</v>
      </c>
      <c r="I4" s="7" t="n">
        <v>1544704</v>
      </c>
      <c r="J4" s="7" t="n">
        <v>1490701</v>
      </c>
      <c r="K4" s="7" t="n">
        <v>1544704</v>
      </c>
    </row>
    <row r="5" spans="1:12">
      <c r="A5" s="3" t="s">
        <v>96</v>
      </c>
      <c r="B5" s="7" t="n">
        <v>87909</v>
      </c>
      <c r="C5" s="7" t="n">
        <v>66722</v>
      </c>
      <c r="D5" s="7" t="n">
        <v>59023</v>
      </c>
      <c r="E5" s="7" t="n">
        <v>52638</v>
      </c>
      <c r="F5" s="7" t="n">
        <v>66759</v>
      </c>
      <c r="G5" s="7" t="n">
        <v>72802</v>
      </c>
      <c r="H5" s="7" t="n">
        <v>65388</v>
      </c>
      <c r="I5" s="7" t="n">
        <v>65698</v>
      </c>
      <c r="J5" s="5" t="n">
        <v>266292</v>
      </c>
      <c r="K5" s="5" t="n">
        <v>270647</v>
      </c>
      <c r="L5" s="7" t="n">
        <v>232393</v>
      </c>
    </row>
    <row r="6" spans="1:12">
      <c r="A6" s="3" t="s">
        <v>277</v>
      </c>
      <c r="J6" s="5" t="n">
        <v>-1167</v>
      </c>
      <c r="K6" s="5" t="n">
        <v>-5998</v>
      </c>
      <c r="L6" s="5" t="n">
        <v>8562</v>
      </c>
    </row>
    <row r="7" spans="1:12">
      <c r="A7" s="3" t="s">
        <v>145</v>
      </c>
      <c r="J7" s="5" t="n">
        <v>-249463</v>
      </c>
      <c r="K7" s="5" t="n">
        <v>-308042</v>
      </c>
      <c r="L7" s="5" t="n">
        <v>-226846</v>
      </c>
    </row>
    <row r="8" spans="1:12">
      <c r="A8" s="3" t="s">
        <v>278</v>
      </c>
      <c r="J8" s="5" t="n">
        <v>11511</v>
      </c>
      <c r="K8" s="5" t="n">
        <v>16589</v>
      </c>
      <c r="L8" s="5" t="n">
        <v>20110</v>
      </c>
    </row>
    <row r="9" spans="1:12">
      <c r="A9" s="3" t="s">
        <v>154</v>
      </c>
      <c r="J9" s="5" t="n">
        <v>270</v>
      </c>
      <c r="L9" s="5" t="n">
        <v>22</v>
      </c>
    </row>
    <row r="10" spans="1:12">
      <c r="A10" s="3" t="s">
        <v>155</v>
      </c>
      <c r="K10" s="5" t="n">
        <v>-1440</v>
      </c>
    </row>
    <row r="11" spans="1:12">
      <c r="A11" s="3" t="s">
        <v>279</v>
      </c>
      <c r="J11" s="5" t="n">
        <v>-110752</v>
      </c>
      <c r="K11" s="5" t="n">
        <v>-194544</v>
      </c>
      <c r="L11" s="5" t="n">
        <v>-162206</v>
      </c>
    </row>
    <row r="12" spans="1:12">
      <c r="A12" s="3" t="s">
        <v>280</v>
      </c>
      <c r="J12" s="5" t="n">
        <v>146488</v>
      </c>
      <c r="K12" s="5" t="n">
        <v>168955</v>
      </c>
      <c r="L12" s="5" t="n">
        <v>135604</v>
      </c>
    </row>
    <row r="13" spans="1:12">
      <c r="A13" s="3" t="s">
        <v>281</v>
      </c>
      <c r="J13" s="5" t="n">
        <v>323</v>
      </c>
    </row>
    <row r="14" spans="1:12">
      <c r="A14" s="3" t="s">
        <v>281</v>
      </c>
      <c r="K14" s="5" t="n">
        <v>-12585</v>
      </c>
    </row>
    <row r="15" spans="1:12">
      <c r="A15" s="3" t="s">
        <v>282</v>
      </c>
      <c r="B15" s="5" t="n">
        <v>1554203</v>
      </c>
      <c r="F15" s="5" t="n">
        <v>1490701</v>
      </c>
      <c r="J15" s="5" t="n">
        <v>1554203</v>
      </c>
      <c r="K15" s="5" t="n">
        <v>1490701</v>
      </c>
      <c r="L15" s="7" t="n">
        <v>1544704</v>
      </c>
    </row>
    <row r="16" spans="1:12">
      <c r="A16" s="3" t="s">
        <v>283</v>
      </c>
    </row>
    <row r="17" spans="1:12">
      <c r="A17" s="6" t="s">
        <v>275</v>
      </c>
    </row>
    <row r="18" spans="1:12">
      <c r="A18" s="3" t="s">
        <v>284</v>
      </c>
      <c r="B18" s="5" t="n">
        <v>0</v>
      </c>
      <c r="F18" s="5" t="n">
        <v>-133</v>
      </c>
      <c r="J18" s="5" t="n">
        <v>0</v>
      </c>
      <c r="K18" s="5" t="n">
        <v>-133</v>
      </c>
    </row>
    <row r="19" spans="1:12">
      <c r="A19" s="3" t="s">
        <v>285</v>
      </c>
    </row>
    <row r="20" spans="1:12">
      <c r="A20" s="6" t="s">
        <v>275</v>
      </c>
    </row>
    <row r="21" spans="1:12">
      <c r="A21" s="3" t="s">
        <v>284</v>
      </c>
      <c r="B21" s="7" t="n">
        <v>0</v>
      </c>
      <c r="F21" s="7" t="n">
        <v>12548</v>
      </c>
      <c r="J21" s="7" t="n">
        <v>0</v>
      </c>
      <c r="K21" s="7" t="n">
        <v>12548</v>
      </c>
    </row>
  </sheetData>
  <mergeCells count="3">
    <mergeCell ref="A1:A2"/>
    <mergeCell ref="B1:I1"/>
    <mergeCell ref="J1:L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286</v>
      </c>
      <c r="B1" s="2" t="s">
        <v>1</v>
      </c>
    </row>
    <row r="2" spans="1:3">
      <c r="B2" s="2" t="s">
        <v>2</v>
      </c>
      <c r="C2" s="2" t="s">
        <v>64</v>
      </c>
    </row>
    <row r="3" spans="1:3">
      <c r="A3" s="6" t="s">
        <v>174</v>
      </c>
    </row>
    <row r="4" spans="1:3">
      <c r="A4" s="3" t="s">
        <v>287</v>
      </c>
      <c r="B4" s="5" t="n">
        <v>96658278</v>
      </c>
      <c r="C4" s="5" t="n">
        <v>96461989</v>
      </c>
    </row>
    <row r="5" spans="1:3">
      <c r="A5" s="3" t="s">
        <v>288</v>
      </c>
      <c r="B5" s="5" t="n">
        <v>511894</v>
      </c>
      <c r="C5" s="5" t="n">
        <v>889119</v>
      </c>
    </row>
    <row r="6" spans="1:3">
      <c r="A6" s="3" t="s">
        <v>289</v>
      </c>
      <c r="B6" s="5" t="n">
        <v>4833715</v>
      </c>
      <c r="C6" s="5" t="n">
        <v>6153320</v>
      </c>
    </row>
    <row r="7" spans="1:3">
      <c r="A7" s="3" t="s">
        <v>290</v>
      </c>
      <c r="B7" s="5" t="n">
        <v>-3811789</v>
      </c>
      <c r="C7" s="5" t="n">
        <v>-6846150</v>
      </c>
    </row>
    <row r="8" spans="1:3">
      <c r="A8" s="3" t="s">
        <v>291</v>
      </c>
      <c r="B8" s="5" t="n">
        <v>98192098</v>
      </c>
      <c r="C8" s="5" t="n">
        <v>9665827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81</v>
      </c>
      <c r="B1" s="2" t="s">
        <v>2</v>
      </c>
      <c r="C1" s="2" t="s">
        <v>64</v>
      </c>
    </row>
    <row r="2" spans="1:3">
      <c r="A2" s="6" t="s">
        <v>82</v>
      </c>
    </row>
    <row r="3" spans="1:3">
      <c r="A3" s="3" t="s">
        <v>83</v>
      </c>
      <c r="B3" s="5" t="n">
        <v>100000</v>
      </c>
      <c r="C3" s="5" t="n">
        <v>100000</v>
      </c>
    </row>
    <row r="4" spans="1:3">
      <c r="A4" s="3" t="s">
        <v>84</v>
      </c>
      <c r="B4" s="5" t="n">
        <v>100000</v>
      </c>
      <c r="C4" s="5" t="n">
        <v>100000</v>
      </c>
    </row>
    <row r="5" spans="1:3">
      <c r="A5" s="3" t="s">
        <v>85</v>
      </c>
      <c r="B5" s="5" t="n">
        <v>98092098</v>
      </c>
      <c r="C5" s="5" t="n">
        <v>96558278</v>
      </c>
    </row>
    <row r="6" spans="1:3">
      <c r="A6" s="3" t="s">
        <v>86</v>
      </c>
      <c r="B6" s="5" t="n">
        <v>98092098</v>
      </c>
      <c r="C6" s="5" t="n">
        <v>965582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2</v>
      </c>
      <c r="B1" s="2" t="s">
        <v>1</v>
      </c>
    </row>
    <row r="2" spans="1:4">
      <c r="B2" s="2" t="s">
        <v>2</v>
      </c>
      <c r="C2" s="2" t="s">
        <v>64</v>
      </c>
      <c r="D2" s="2" t="s">
        <v>94</v>
      </c>
    </row>
    <row r="3" spans="1:4">
      <c r="A3" s="6" t="s">
        <v>178</v>
      </c>
    </row>
    <row r="4" spans="1:4">
      <c r="A4" s="3" t="s">
        <v>293</v>
      </c>
      <c r="B4" s="3" t="s">
        <v>294</v>
      </c>
      <c r="C4" s="3" t="s">
        <v>294</v>
      </c>
      <c r="D4" s="3" t="s">
        <v>294</v>
      </c>
    </row>
    <row r="5" spans="1:4">
      <c r="A5" s="3" t="s">
        <v>295</v>
      </c>
      <c r="B5" s="3" t="s">
        <v>296</v>
      </c>
      <c r="C5" s="3" t="s">
        <v>296</v>
      </c>
      <c r="D5" s="3" t="s">
        <v>296</v>
      </c>
    </row>
    <row r="6" spans="1:4">
      <c r="A6" s="3" t="s">
        <v>297</v>
      </c>
      <c r="B6" s="3" t="s">
        <v>294</v>
      </c>
      <c r="C6" s="3" t="s">
        <v>294</v>
      </c>
      <c r="D6" s="3" t="s">
        <v>294</v>
      </c>
    </row>
    <row r="7" spans="1:4">
      <c r="A7" s="6" t="s">
        <v>298</v>
      </c>
    </row>
    <row r="8" spans="1:4">
      <c r="A8" s="3" t="s">
        <v>299</v>
      </c>
      <c r="B8" s="7" t="n">
        <v>10652</v>
      </c>
      <c r="C8" s="7" t="n">
        <v>10826</v>
      </c>
      <c r="D8" s="7" t="n">
        <v>9296</v>
      </c>
    </row>
    <row r="9" spans="1:4">
      <c r="A9" s="3" t="s">
        <v>300</v>
      </c>
      <c r="B9" s="5" t="n">
        <v>27197</v>
      </c>
      <c r="C9" s="5" t="n">
        <v>27674</v>
      </c>
      <c r="D9" s="5" t="n">
        <v>24520</v>
      </c>
    </row>
    <row r="10" spans="1:4">
      <c r="A10" s="3" t="s">
        <v>301</v>
      </c>
      <c r="B10" s="5" t="n">
        <v>532</v>
      </c>
      <c r="C10" s="5" t="n">
        <v>576</v>
      </c>
      <c r="D10" s="5" t="n">
        <v>451</v>
      </c>
    </row>
    <row r="11" spans="1:4">
      <c r="A11" s="3" t="s">
        <v>302</v>
      </c>
      <c r="B11" s="5" t="n">
        <v>-10652</v>
      </c>
      <c r="C11" s="5" t="n">
        <v>-10826</v>
      </c>
      <c r="D11" s="5" t="n">
        <v>-9296</v>
      </c>
    </row>
    <row r="12" spans="1:4">
      <c r="A12" s="3" t="s">
        <v>97</v>
      </c>
      <c r="B12" s="7" t="n">
        <v>27729</v>
      </c>
      <c r="C12" s="7" t="n">
        <v>28250</v>
      </c>
      <c r="D12" s="7" t="n">
        <v>24971</v>
      </c>
    </row>
    <row r="13" spans="1:4">
      <c r="A13" s="6" t="s">
        <v>303</v>
      </c>
    </row>
    <row r="14" spans="1:4">
      <c r="A14" s="3" t="s">
        <v>297</v>
      </c>
      <c r="B14" s="3" t="s">
        <v>294</v>
      </c>
      <c r="C14" s="3" t="s">
        <v>294</v>
      </c>
      <c r="D14" s="3" t="s">
        <v>294</v>
      </c>
    </row>
    <row r="15" spans="1:4">
      <c r="A15" s="3" t="s">
        <v>304</v>
      </c>
      <c r="B15" s="3" t="s">
        <v>305</v>
      </c>
      <c r="C15" s="3" t="s">
        <v>305</v>
      </c>
      <c r="D15" s="3" t="s">
        <v>306</v>
      </c>
    </row>
    <row r="16" spans="1:4">
      <c r="A16" s="3" t="s">
        <v>307</v>
      </c>
      <c r="B16" s="3" t="s">
        <v>308</v>
      </c>
      <c r="C16" s="3" t="s">
        <v>308</v>
      </c>
      <c r="D16" s="3" t="s">
        <v>308</v>
      </c>
    </row>
    <row r="17" spans="1:4">
      <c r="A17" s="3" t="s">
        <v>309</v>
      </c>
      <c r="B17" s="3" t="s">
        <v>310</v>
      </c>
      <c r="C17" s="3" t="s">
        <v>310</v>
      </c>
      <c r="D17" s="3" t="s">
        <v>310</v>
      </c>
    </row>
    <row r="18" spans="1:4">
      <c r="A18" s="3" t="s">
        <v>311</v>
      </c>
      <c r="B18" s="3" t="s">
        <v>312</v>
      </c>
      <c r="C18" s="3" t="s">
        <v>312</v>
      </c>
      <c r="D18" s="3" t="s">
        <v>313</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314</v>
      </c>
      <c r="B1" s="2" t="s">
        <v>88</v>
      </c>
      <c r="J1" s="2" t="s">
        <v>1</v>
      </c>
    </row>
    <row r="2" spans="1:12">
      <c r="B2" s="2" t="s">
        <v>2</v>
      </c>
      <c r="C2" s="2" t="s">
        <v>89</v>
      </c>
      <c r="D2" s="2" t="s">
        <v>3</v>
      </c>
      <c r="E2" s="2" t="s">
        <v>90</v>
      </c>
      <c r="F2" s="2" t="s">
        <v>64</v>
      </c>
      <c r="G2" s="2" t="s">
        <v>91</v>
      </c>
      <c r="H2" s="2" t="s">
        <v>92</v>
      </c>
      <c r="I2" s="2" t="s">
        <v>93</v>
      </c>
      <c r="J2" s="2" t="s">
        <v>2</v>
      </c>
      <c r="K2" s="2" t="s">
        <v>64</v>
      </c>
      <c r="L2" s="2" t="s">
        <v>94</v>
      </c>
    </row>
    <row r="3" spans="1:12">
      <c r="A3" s="6" t="s">
        <v>315</v>
      </c>
    </row>
    <row r="4" spans="1:12">
      <c r="A4" s="3" t="s">
        <v>316</v>
      </c>
      <c r="J4" s="7" t="n">
        <v>752042000</v>
      </c>
      <c r="K4" s="7" t="n">
        <v>757588000</v>
      </c>
      <c r="L4" s="7" t="n">
        <v>662403000</v>
      </c>
    </row>
    <row r="5" spans="1:12">
      <c r="A5" s="3" t="s">
        <v>317</v>
      </c>
      <c r="J5" s="3" t="s">
        <v>318</v>
      </c>
      <c r="K5" s="3" t="s">
        <v>319</v>
      </c>
      <c r="L5" s="3" t="s">
        <v>320</v>
      </c>
    </row>
    <row r="6" spans="1:12">
      <c r="A6" s="3" t="s">
        <v>96</v>
      </c>
      <c r="B6" s="7" t="n">
        <v>87909000</v>
      </c>
      <c r="C6" s="7" t="n">
        <v>66722000</v>
      </c>
      <c r="D6" s="7" t="n">
        <v>59023000</v>
      </c>
      <c r="E6" s="7" t="n">
        <v>52638000</v>
      </c>
      <c r="F6" s="7" t="n">
        <v>66759000</v>
      </c>
      <c r="G6" s="7" t="n">
        <v>72802000</v>
      </c>
      <c r="H6" s="7" t="n">
        <v>65388000</v>
      </c>
      <c r="I6" s="7" t="n">
        <v>65698000</v>
      </c>
      <c r="J6" s="7" t="n">
        <v>266292000</v>
      </c>
      <c r="K6" s="7" t="n">
        <v>270647000</v>
      </c>
      <c r="L6" s="7" t="n">
        <v>232393000</v>
      </c>
    </row>
    <row r="7" spans="1:12">
      <c r="A7" s="6" t="s">
        <v>321</v>
      </c>
    </row>
    <row r="8" spans="1:12">
      <c r="A8" s="3" t="s">
        <v>322</v>
      </c>
      <c r="J8" s="7" t="n">
        <v>2640169000</v>
      </c>
      <c r="K8" s="7" t="n">
        <v>2647254000</v>
      </c>
      <c r="L8" s="7" t="n">
        <v>2407212000</v>
      </c>
    </row>
    <row r="9" spans="1:12">
      <c r="A9" s="3" t="s">
        <v>323</v>
      </c>
      <c r="J9" s="3" t="s">
        <v>324</v>
      </c>
      <c r="K9" s="3" t="s">
        <v>325</v>
      </c>
      <c r="L9" s="3" t="s">
        <v>326</v>
      </c>
    </row>
    <row r="10" spans="1:12">
      <c r="A10" s="3" t="s">
        <v>327</v>
      </c>
      <c r="J10" s="3" t="s">
        <v>296</v>
      </c>
      <c r="K10" s="3" t="s">
        <v>296</v>
      </c>
      <c r="L10" s="3" t="s">
        <v>296</v>
      </c>
    </row>
    <row r="11" spans="1:12">
      <c r="A11" s="3" t="s">
        <v>328</v>
      </c>
      <c r="J11" s="7" t="n">
        <v>27197000</v>
      </c>
      <c r="K11" s="7" t="n">
        <v>27674000</v>
      </c>
      <c r="L11" s="7" t="n">
        <v>24520000</v>
      </c>
    </row>
    <row r="12" spans="1:12">
      <c r="A12" s="3" t="s">
        <v>301</v>
      </c>
      <c r="J12" s="5" t="n">
        <v>532000</v>
      </c>
      <c r="K12" s="5" t="n">
        <v>576000</v>
      </c>
      <c r="L12" s="5" t="n">
        <v>451000</v>
      </c>
    </row>
    <row r="13" spans="1:12">
      <c r="A13" s="3" t="s">
        <v>97</v>
      </c>
      <c r="J13" s="7" t="n">
        <v>27729000</v>
      </c>
      <c r="K13" s="7" t="n">
        <v>28250000</v>
      </c>
      <c r="L13" s="7" t="n">
        <v>24971000</v>
      </c>
    </row>
    <row r="14" spans="1:12">
      <c r="A14" s="6" t="s">
        <v>329</v>
      </c>
    </row>
    <row r="15" spans="1:12">
      <c r="A15" s="3" t="s">
        <v>330</v>
      </c>
      <c r="J15" s="3" t="s">
        <v>331</v>
      </c>
      <c r="K15" s="3" t="s">
        <v>332</v>
      </c>
    </row>
    <row r="16" spans="1:12">
      <c r="A16" s="3" t="s">
        <v>333</v>
      </c>
      <c r="J16" s="3" t="s">
        <v>334</v>
      </c>
      <c r="K16" s="3" t="s">
        <v>335</v>
      </c>
    </row>
    <row r="17" spans="1:12">
      <c r="A17" s="3" t="s">
        <v>336</v>
      </c>
      <c r="J17" s="3" t="s">
        <v>337</v>
      </c>
      <c r="K17" s="3" t="s">
        <v>222</v>
      </c>
    </row>
    <row r="18" spans="1:12">
      <c r="A18" s="3" t="s">
        <v>338</v>
      </c>
      <c r="J18" s="3" t="s">
        <v>339</v>
      </c>
      <c r="K18" s="3" t="s">
        <v>340</v>
      </c>
    </row>
    <row r="19" spans="1:12">
      <c r="A19" s="3" t="s">
        <v>341</v>
      </c>
      <c r="B19" s="7" t="n">
        <v>0</v>
      </c>
      <c r="F19" s="7" t="n">
        <v>0</v>
      </c>
      <c r="J19" s="7" t="n">
        <v>0</v>
      </c>
      <c r="K19" s="7" t="n">
        <v>0</v>
      </c>
    </row>
  </sheetData>
  <mergeCells count="3">
    <mergeCell ref="A1:A2"/>
    <mergeCell ref="B1:I1"/>
    <mergeCell ref="J1:L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U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342</v>
      </c>
      <c r="C1" s="2" t="s">
        <v>88</v>
      </c>
      <c r="S1" s="2" t="s">
        <v>1</v>
      </c>
    </row>
    <row r="2" spans="1:21">
      <c r="C2" s="2" t="s">
        <v>2</v>
      </c>
      <c r="E2" s="2" t="s">
        <v>89</v>
      </c>
      <c r="G2" s="2" t="s">
        <v>3</v>
      </c>
      <c r="I2" s="2" t="s">
        <v>90</v>
      </c>
      <c r="K2" s="2" t="s">
        <v>64</v>
      </c>
      <c r="M2" s="2" t="s">
        <v>91</v>
      </c>
      <c r="O2" s="2" t="s">
        <v>92</v>
      </c>
      <c r="Q2" s="2" t="s">
        <v>93</v>
      </c>
      <c r="S2" s="2" t="s">
        <v>2</v>
      </c>
      <c r="T2" s="2" t="s">
        <v>64</v>
      </c>
      <c r="U2" s="2" t="s">
        <v>94</v>
      </c>
    </row>
    <row r="3" spans="1:21">
      <c r="A3" s="6" t="s">
        <v>184</v>
      </c>
    </row>
    <row r="4" spans="1:21">
      <c r="A4" s="3" t="s">
        <v>96</v>
      </c>
      <c r="C4" s="7" t="n">
        <v>87909</v>
      </c>
      <c r="E4" s="7" t="n">
        <v>66722</v>
      </c>
      <c r="G4" s="7" t="n">
        <v>59023</v>
      </c>
      <c r="I4" s="7" t="n">
        <v>52638</v>
      </c>
      <c r="K4" s="7" t="n">
        <v>66759</v>
      </c>
      <c r="M4" s="7" t="n">
        <v>72802</v>
      </c>
      <c r="O4" s="7" t="n">
        <v>65388</v>
      </c>
      <c r="Q4" s="7" t="n">
        <v>65698</v>
      </c>
      <c r="S4" s="7" t="n">
        <v>266292</v>
      </c>
      <c r="T4" s="7" t="n">
        <v>270647</v>
      </c>
      <c r="U4" s="7" t="n">
        <v>232393</v>
      </c>
    </row>
    <row r="5" spans="1:21">
      <c r="A5" s="3" t="s">
        <v>98</v>
      </c>
      <c r="C5" s="7" t="n">
        <v>80022</v>
      </c>
      <c r="E5" s="7" t="n">
        <v>59828</v>
      </c>
      <c r="G5" s="7" t="n">
        <v>52274</v>
      </c>
      <c r="I5" s="7" t="n">
        <v>46439</v>
      </c>
      <c r="K5" s="7" t="n">
        <v>59880</v>
      </c>
      <c r="M5" s="7" t="n">
        <v>65900</v>
      </c>
      <c r="O5" s="7" t="n">
        <v>58457</v>
      </c>
      <c r="Q5" s="7" t="n">
        <v>58160</v>
      </c>
      <c r="S5" s="7" t="n">
        <v>238563</v>
      </c>
      <c r="T5" s="7" t="n">
        <v>242397</v>
      </c>
      <c r="U5" s="7" t="n">
        <v>207422</v>
      </c>
    </row>
    <row r="6" spans="1:21">
      <c r="A6" s="3" t="s">
        <v>271</v>
      </c>
      <c r="C6" s="8" t="n">
        <v>0.84</v>
      </c>
      <c r="D6" s="3" t="s">
        <v>101</v>
      </c>
      <c r="E6" s="8" t="n">
        <v>0.62</v>
      </c>
      <c r="F6" s="3" t="s">
        <v>101</v>
      </c>
      <c r="G6" s="8" t="n">
        <v>0.54</v>
      </c>
      <c r="H6" s="3" t="s">
        <v>101</v>
      </c>
      <c r="I6" s="8" t="n">
        <v>0.49</v>
      </c>
      <c r="J6" s="3" t="s">
        <v>101</v>
      </c>
      <c r="K6" s="8" t="n">
        <v>0.63</v>
      </c>
      <c r="L6" s="3" t="s">
        <v>101</v>
      </c>
      <c r="M6" s="8" t="n">
        <v>0.68</v>
      </c>
      <c r="N6" s="3" t="s">
        <v>101</v>
      </c>
      <c r="O6" s="8" t="n">
        <v>0.59</v>
      </c>
      <c r="P6" s="3" t="s">
        <v>101</v>
      </c>
      <c r="Q6" s="8" t="n">
        <v>0.6</v>
      </c>
      <c r="R6" s="3" t="s">
        <v>101</v>
      </c>
      <c r="S6" s="8" t="n">
        <v>2.49</v>
      </c>
      <c r="T6" s="8" t="n">
        <v>2.5</v>
      </c>
      <c r="U6" s="8" t="n">
        <v>2.19</v>
      </c>
    </row>
    <row r="7" spans="1:21">
      <c r="A7" s="3" t="s">
        <v>272</v>
      </c>
      <c r="C7" s="10" t="n">
        <v>0.84</v>
      </c>
      <c r="D7" s="3" t="s">
        <v>101</v>
      </c>
      <c r="E7" s="10" t="n">
        <v>0.62</v>
      </c>
      <c r="F7" s="3" t="s">
        <v>101</v>
      </c>
      <c r="G7" s="10" t="n">
        <v>0.54</v>
      </c>
      <c r="H7" s="3" t="s">
        <v>101</v>
      </c>
      <c r="I7" s="10" t="n">
        <v>0.49</v>
      </c>
      <c r="J7" s="3" t="s">
        <v>101</v>
      </c>
      <c r="K7" s="10" t="n">
        <v>0.63</v>
      </c>
      <c r="L7" s="3" t="s">
        <v>101</v>
      </c>
      <c r="M7" s="10" t="n">
        <v>0.68</v>
      </c>
      <c r="N7" s="3" t="s">
        <v>101</v>
      </c>
      <c r="O7" s="10" t="n">
        <v>0.59</v>
      </c>
      <c r="P7" s="3" t="s">
        <v>101</v>
      </c>
      <c r="Q7" s="10" t="n">
        <v>0.6</v>
      </c>
      <c r="R7" s="3" t="s">
        <v>101</v>
      </c>
      <c r="S7" s="8" t="n">
        <v>2.49</v>
      </c>
      <c r="T7" s="8" t="n">
        <v>2.5</v>
      </c>
      <c r="U7" s="8" t="n">
        <v>2.19</v>
      </c>
    </row>
    <row r="8" spans="1:21">
      <c r="A8" s="3" t="s">
        <v>343</v>
      </c>
      <c r="B8" s="3" t="s">
        <v>344</v>
      </c>
      <c r="C8" s="8" t="n">
        <v>0.85</v>
      </c>
      <c r="E8" s="8" t="n">
        <v>0.63</v>
      </c>
      <c r="G8" s="8" t="n">
        <v>0.5600000000000001</v>
      </c>
      <c r="I8" s="8" t="n">
        <v>0.49</v>
      </c>
      <c r="K8" s="8" t="n">
        <v>0.64</v>
      </c>
      <c r="M8" s="8" t="n">
        <v>0.6899999999999999</v>
      </c>
      <c r="O8" s="8" t="n">
        <v>0.62</v>
      </c>
      <c r="Q8" s="8" t="n">
        <v>0.73</v>
      </c>
    </row>
    <row r="9" spans="1:21"/>
    <row r="10" spans="1:21">
      <c r="A10" s="3" t="s">
        <v>101</v>
      </c>
      <c r="B10" s="3" t="s">
        <v>103</v>
      </c>
    </row>
    <row r="11" spans="1:21">
      <c r="A11" s="3" t="s">
        <v>262</v>
      </c>
      <c r="B11" s="3" t="s">
        <v>261</v>
      </c>
    </row>
    <row r="12" spans="1:21">
      <c r="A12" s="3" t="s">
        <v>345</v>
      </c>
      <c r="B12" s="3" t="s">
        <v>263</v>
      </c>
    </row>
  </sheetData>
  <mergeCells count="15">
    <mergeCell ref="A1:B2"/>
    <mergeCell ref="C1:R1"/>
    <mergeCell ref="S1:U1"/>
    <mergeCell ref="C2:D2"/>
    <mergeCell ref="E2:F2"/>
    <mergeCell ref="G2:H2"/>
    <mergeCell ref="I2:J2"/>
    <mergeCell ref="K2:L2"/>
    <mergeCell ref="M2:N2"/>
    <mergeCell ref="O2:P2"/>
    <mergeCell ref="Q2:R2"/>
    <mergeCell ref="A9:T9"/>
    <mergeCell ref="B10:T10"/>
    <mergeCell ref="B11:T11"/>
    <mergeCell ref="B12:T1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58"/>
    <col customWidth="1" max="3" min="3" width="4"/>
    <col customWidth="1" max="4" min="4" width="14"/>
    <col customWidth="1" max="5" min="5" width="4"/>
    <col customWidth="1" max="6" min="6" width="14"/>
    <col customWidth="1" max="7" min="7" width="4"/>
  </cols>
  <sheetData>
    <row r="1" spans="1:7">
      <c r="A1" s="1" t="s">
        <v>346</v>
      </c>
      <c r="B1" s="2" t="s">
        <v>1</v>
      </c>
    </row>
    <row r="2" spans="1:7">
      <c r="B2" s="2" t="s">
        <v>2</v>
      </c>
      <c r="D2" s="2" t="s">
        <v>64</v>
      </c>
      <c r="F2" s="2" t="s">
        <v>94</v>
      </c>
    </row>
    <row r="3" spans="1:7">
      <c r="A3" s="6" t="s">
        <v>188</v>
      </c>
    </row>
    <row r="4" spans="1:7">
      <c r="A4" s="3" t="s">
        <v>347</v>
      </c>
      <c r="B4" s="7" t="n">
        <v>218</v>
      </c>
      <c r="D4" s="7" t="n">
        <v>16</v>
      </c>
      <c r="F4" s="7" t="n">
        <v>252</v>
      </c>
    </row>
    <row r="5" spans="1:7">
      <c r="A5" s="6" t="s">
        <v>348</v>
      </c>
    </row>
    <row r="6" spans="1:7">
      <c r="A6" s="3" t="s">
        <v>349</v>
      </c>
      <c r="B6" s="5" t="n">
        <v>395</v>
      </c>
      <c r="D6" s="5" t="n">
        <v>411</v>
      </c>
      <c r="F6" s="5" t="n">
        <v>513</v>
      </c>
    </row>
    <row r="7" spans="1:7">
      <c r="A7" s="3" t="s">
        <v>350</v>
      </c>
      <c r="B7" s="5" t="n">
        <v>132</v>
      </c>
      <c r="D7" s="5" t="n">
        <v>0</v>
      </c>
      <c r="F7" s="5" t="n">
        <v>150</v>
      </c>
    </row>
    <row r="8" spans="1:7">
      <c r="A8" s="3" t="s">
        <v>351</v>
      </c>
      <c r="B8" s="5" t="n">
        <v>218</v>
      </c>
      <c r="C8" s="3" t="s">
        <v>101</v>
      </c>
      <c r="D8" s="5" t="n">
        <v>16</v>
      </c>
      <c r="E8" s="3" t="s">
        <v>262</v>
      </c>
      <c r="F8" s="5" t="n">
        <v>252</v>
      </c>
      <c r="G8" s="3" t="s">
        <v>345</v>
      </c>
    </row>
    <row r="9" spans="1:7">
      <c r="A9" s="3" t="s">
        <v>352</v>
      </c>
      <c r="B9" s="7" t="n">
        <v>309</v>
      </c>
      <c r="D9" s="7" t="n">
        <v>395</v>
      </c>
      <c r="F9" s="7" t="n">
        <v>411</v>
      </c>
    </row>
    <row r="10" spans="1:7"/>
    <row r="11" spans="1:7">
      <c r="A11" s="3" t="s">
        <v>101</v>
      </c>
      <c r="B11" s="3" t="s">
        <v>353</v>
      </c>
    </row>
    <row r="12" spans="1:7">
      <c r="A12" s="3" t="s">
        <v>262</v>
      </c>
      <c r="B12" s="3" t="s">
        <v>354</v>
      </c>
    </row>
    <row r="13" spans="1:7">
      <c r="A13" s="3" t="s">
        <v>345</v>
      </c>
      <c r="B13" s="3" t="s">
        <v>355</v>
      </c>
    </row>
  </sheetData>
  <mergeCells count="9">
    <mergeCell ref="A1:A2"/>
    <mergeCell ref="B1:G1"/>
    <mergeCell ref="B2:C2"/>
    <mergeCell ref="D2:E2"/>
    <mergeCell ref="F2:G2"/>
    <mergeCell ref="A10:G10"/>
    <mergeCell ref="B11:G11"/>
    <mergeCell ref="B12:G12"/>
    <mergeCell ref="B13:G13"/>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67"/>
    <col customWidth="1" max="3" min="3" width="13"/>
  </cols>
  <sheetData>
    <row r="1" spans="1:3">
      <c r="A1" s="1" t="s">
        <v>356</v>
      </c>
      <c r="B1" s="1" t="s">
        <v>357</v>
      </c>
      <c r="C1" s="2" t="s">
        <v>358</v>
      </c>
    </row>
    <row r="2" spans="1:3">
      <c r="A2" s="3" t="s">
        <v>359</v>
      </c>
    </row>
    <row r="3" spans="1:3">
      <c r="A3" s="3" t="s">
        <v>360</v>
      </c>
      <c r="B3" s="3" t="s">
        <v>361</v>
      </c>
      <c r="C3" s="7" t="n">
        <v>12536000</v>
      </c>
    </row>
    <row r="4" spans="1:3">
      <c r="A4" s="3" t="s">
        <v>362</v>
      </c>
    </row>
    <row r="5" spans="1:3">
      <c r="A5" s="3" t="s">
        <v>360</v>
      </c>
      <c r="B5" s="3" t="s">
        <v>361</v>
      </c>
      <c r="C5" s="7" t="n">
        <v>12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T11"/>
  <sheetViews>
    <sheetView workbookViewId="0">
      <selection activeCell="A1" sqref="A1"/>
    </sheetView>
  </sheetViews>
  <sheetFormatPr baseColWidth="8" defaultRowHeight="15" outlineLevelCol="0"/>
  <cols>
    <col customWidth="1" max="1" min="1" width="52"/>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87</v>
      </c>
      <c r="B1" s="2" t="s">
        <v>88</v>
      </c>
      <c r="R1" s="2" t="s">
        <v>1</v>
      </c>
    </row>
    <row r="2" spans="1:20">
      <c r="B2" s="2" t="s">
        <v>2</v>
      </c>
      <c r="D2" s="2" t="s">
        <v>89</v>
      </c>
      <c r="F2" s="2" t="s">
        <v>3</v>
      </c>
      <c r="H2" s="2" t="s">
        <v>90</v>
      </c>
      <c r="J2" s="2" t="s">
        <v>64</v>
      </c>
      <c r="L2" s="2" t="s">
        <v>91</v>
      </c>
      <c r="N2" s="2" t="s">
        <v>92</v>
      </c>
      <c r="P2" s="2" t="s">
        <v>93</v>
      </c>
      <c r="R2" s="2" t="s">
        <v>2</v>
      </c>
      <c r="S2" s="2" t="s">
        <v>64</v>
      </c>
      <c r="T2" s="2" t="s">
        <v>94</v>
      </c>
    </row>
    <row r="3" spans="1:20">
      <c r="A3" s="6" t="s">
        <v>95</v>
      </c>
    </row>
    <row r="4" spans="1:20">
      <c r="A4" s="3" t="s">
        <v>96</v>
      </c>
      <c r="B4" s="7" t="n">
        <v>87909</v>
      </c>
      <c r="D4" s="7" t="n">
        <v>66722</v>
      </c>
      <c r="F4" s="7" t="n">
        <v>59023</v>
      </c>
      <c r="H4" s="7" t="n">
        <v>52638</v>
      </c>
      <c r="J4" s="7" t="n">
        <v>66759</v>
      </c>
      <c r="L4" s="7" t="n">
        <v>72802</v>
      </c>
      <c r="N4" s="7" t="n">
        <v>65388</v>
      </c>
      <c r="P4" s="7" t="n">
        <v>65698</v>
      </c>
      <c r="R4" s="7" t="n">
        <v>266292</v>
      </c>
      <c r="S4" s="7" t="n">
        <v>270647</v>
      </c>
      <c r="T4" s="7" t="n">
        <v>232393</v>
      </c>
    </row>
    <row r="5" spans="1:20">
      <c r="A5" s="3" t="s">
        <v>97</v>
      </c>
      <c r="R5" s="5" t="n">
        <v>27729</v>
      </c>
      <c r="S5" s="5" t="n">
        <v>28250</v>
      </c>
      <c r="T5" s="5" t="n">
        <v>24971</v>
      </c>
    </row>
    <row r="6" spans="1:20">
      <c r="A6" s="3" t="s">
        <v>98</v>
      </c>
      <c r="B6" s="7" t="n">
        <v>80022</v>
      </c>
      <c r="D6" s="7" t="n">
        <v>59828</v>
      </c>
      <c r="F6" s="7" t="n">
        <v>52274</v>
      </c>
      <c r="H6" s="7" t="n">
        <v>46439</v>
      </c>
      <c r="J6" s="7" t="n">
        <v>59880</v>
      </c>
      <c r="L6" s="7" t="n">
        <v>65900</v>
      </c>
      <c r="N6" s="7" t="n">
        <v>58457</v>
      </c>
      <c r="P6" s="7" t="n">
        <v>58160</v>
      </c>
      <c r="R6" s="7" t="n">
        <v>238563</v>
      </c>
      <c r="S6" s="7" t="n">
        <v>242397</v>
      </c>
      <c r="T6" s="7" t="n">
        <v>207422</v>
      </c>
    </row>
    <row r="7" spans="1:20">
      <c r="A7" s="6" t="s">
        <v>99</v>
      </c>
    </row>
    <row r="8" spans="1:20">
      <c r="A8" s="3" t="s">
        <v>100</v>
      </c>
      <c r="B8" s="8" t="n">
        <v>0.84</v>
      </c>
      <c r="C8" s="3" t="s">
        <v>101</v>
      </c>
      <c r="D8" s="8" t="n">
        <v>0.62</v>
      </c>
      <c r="E8" s="3" t="s">
        <v>101</v>
      </c>
      <c r="F8" s="8" t="n">
        <v>0.54</v>
      </c>
      <c r="G8" s="3" t="s">
        <v>101</v>
      </c>
      <c r="H8" s="8" t="n">
        <v>0.49</v>
      </c>
      <c r="I8" s="3" t="s">
        <v>101</v>
      </c>
      <c r="J8" s="8" t="n">
        <v>0.63</v>
      </c>
      <c r="K8" s="3" t="s">
        <v>101</v>
      </c>
      <c r="L8" s="8" t="n">
        <v>0.68</v>
      </c>
      <c r="M8" s="3" t="s">
        <v>101</v>
      </c>
      <c r="N8" s="8" t="n">
        <v>0.59</v>
      </c>
      <c r="O8" s="3" t="s">
        <v>101</v>
      </c>
      <c r="P8" s="8" t="n">
        <v>0.6</v>
      </c>
      <c r="Q8" s="3" t="s">
        <v>101</v>
      </c>
      <c r="R8" s="8" t="n">
        <v>2.49</v>
      </c>
      <c r="S8" s="8" t="n">
        <v>2.5</v>
      </c>
      <c r="T8" s="8" t="n">
        <v>2.19</v>
      </c>
    </row>
    <row r="9" spans="1:20">
      <c r="A9" s="3" t="s">
        <v>102</v>
      </c>
      <c r="B9" s="8" t="n">
        <v>0.84</v>
      </c>
      <c r="C9" s="3" t="s">
        <v>101</v>
      </c>
      <c r="D9" s="8" t="n">
        <v>0.62</v>
      </c>
      <c r="E9" s="3" t="s">
        <v>101</v>
      </c>
      <c r="F9" s="8" t="n">
        <v>0.54</v>
      </c>
      <c r="G9" s="3" t="s">
        <v>101</v>
      </c>
      <c r="H9" s="8" t="n">
        <v>0.49</v>
      </c>
      <c r="I9" s="3" t="s">
        <v>101</v>
      </c>
      <c r="J9" s="8" t="n">
        <v>0.63</v>
      </c>
      <c r="K9" s="3" t="s">
        <v>101</v>
      </c>
      <c r="L9" s="8" t="n">
        <v>0.68</v>
      </c>
      <c r="M9" s="3" t="s">
        <v>101</v>
      </c>
      <c r="N9" s="8" t="n">
        <v>0.59</v>
      </c>
      <c r="O9" s="3" t="s">
        <v>101</v>
      </c>
      <c r="P9" s="8" t="n">
        <v>0.6</v>
      </c>
      <c r="Q9" s="3" t="s">
        <v>101</v>
      </c>
      <c r="R9" s="8" t="n">
        <v>2.49</v>
      </c>
      <c r="S9" s="8" t="n">
        <v>2.5</v>
      </c>
      <c r="T9" s="8" t="n">
        <v>2.19</v>
      </c>
    </row>
    <row r="10" spans="1:20"/>
    <row r="11" spans="1:20">
      <c r="A11" s="3" t="s">
        <v>101</v>
      </c>
      <c r="B11" s="3" t="s">
        <v>103</v>
      </c>
    </row>
  </sheetData>
  <mergeCells count="13">
    <mergeCell ref="A1:A2"/>
    <mergeCell ref="B1:Q1"/>
    <mergeCell ref="R1:T1"/>
    <mergeCell ref="B2:C2"/>
    <mergeCell ref="D2:E2"/>
    <mergeCell ref="F2:G2"/>
    <mergeCell ref="H2:I2"/>
    <mergeCell ref="J2:K2"/>
    <mergeCell ref="L2:M2"/>
    <mergeCell ref="N2:O2"/>
    <mergeCell ref="P2:Q2"/>
    <mergeCell ref="A10:T10"/>
    <mergeCell ref="B11:T1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64</v>
      </c>
      <c r="D2" s="2" t="s">
        <v>94</v>
      </c>
    </row>
    <row r="3" spans="1:4">
      <c r="A3" s="6" t="s">
        <v>105</v>
      </c>
    </row>
    <row r="4" spans="1:4">
      <c r="A4" s="3" t="s">
        <v>98</v>
      </c>
      <c r="B4" s="7" t="n">
        <v>238563</v>
      </c>
      <c r="C4" s="7" t="n">
        <v>242397</v>
      </c>
      <c r="D4" s="7" t="n">
        <v>207422</v>
      </c>
    </row>
    <row r="5" spans="1:4">
      <c r="A5" s="6" t="s">
        <v>106</v>
      </c>
    </row>
    <row r="6" spans="1:4">
      <c r="A6" s="3" t="s">
        <v>107</v>
      </c>
      <c r="B6" s="5" t="n">
        <v>1900</v>
      </c>
      <c r="C6" s="5" t="n">
        <v>-6884</v>
      </c>
      <c r="D6" s="5" t="n">
        <v>9671</v>
      </c>
    </row>
    <row r="7" spans="1:4">
      <c r="A7" s="3" t="s">
        <v>108</v>
      </c>
      <c r="B7" s="5" t="n">
        <v>0</v>
      </c>
      <c r="C7" s="5" t="n">
        <v>-36</v>
      </c>
      <c r="D7" s="5" t="n">
        <v>0</v>
      </c>
    </row>
    <row r="8" spans="1:4">
      <c r="A8" s="3" t="s">
        <v>109</v>
      </c>
      <c r="B8" s="5" t="n">
        <v>1900</v>
      </c>
      <c r="C8" s="5" t="n">
        <v>-6848</v>
      </c>
      <c r="D8" s="5" t="n">
        <v>9671</v>
      </c>
    </row>
    <row r="9" spans="1:4">
      <c r="A9" s="3" t="s">
        <v>110</v>
      </c>
      <c r="B9" s="5" t="n">
        <v>-161</v>
      </c>
      <c r="C9" s="5" t="n">
        <v>217</v>
      </c>
      <c r="D9" s="5" t="n">
        <v>3</v>
      </c>
    </row>
    <row r="10" spans="1:4">
      <c r="A10" s="3" t="s">
        <v>111</v>
      </c>
      <c r="B10" s="5" t="n">
        <v>1739</v>
      </c>
      <c r="C10" s="5" t="n">
        <v>-6631</v>
      </c>
      <c r="D10" s="5" t="n">
        <v>9674</v>
      </c>
    </row>
    <row r="11" spans="1:4">
      <c r="A11" s="6" t="s">
        <v>112</v>
      </c>
    </row>
    <row r="12" spans="1:4">
      <c r="A12" s="3" t="s">
        <v>113</v>
      </c>
      <c r="B12" s="5" t="n">
        <v>0</v>
      </c>
      <c r="C12" s="5" t="n">
        <v>0</v>
      </c>
      <c r="D12" s="5" t="n">
        <v>2</v>
      </c>
    </row>
    <row r="13" spans="1:4">
      <c r="A13" s="3" t="s">
        <v>114</v>
      </c>
      <c r="B13" s="5" t="n">
        <v>0</v>
      </c>
      <c r="C13" s="5" t="n">
        <v>0</v>
      </c>
      <c r="D13" s="5" t="n">
        <v>2</v>
      </c>
    </row>
    <row r="14" spans="1:4">
      <c r="A14" s="3" t="s">
        <v>115</v>
      </c>
      <c r="B14" s="5" t="n">
        <v>0</v>
      </c>
      <c r="C14" s="5" t="n">
        <v>0</v>
      </c>
      <c r="D14" s="5" t="n">
        <v>4</v>
      </c>
    </row>
    <row r="15" spans="1:4">
      <c r="A15" s="6" t="s">
        <v>116</v>
      </c>
    </row>
    <row r="16" spans="1:4">
      <c r="A16" s="3" t="s">
        <v>117</v>
      </c>
      <c r="B16" s="5" t="n">
        <v>6</v>
      </c>
      <c r="C16" s="5" t="n">
        <v>8</v>
      </c>
      <c r="D16" s="5" t="n">
        <v>9</v>
      </c>
    </row>
    <row r="17" spans="1:4">
      <c r="A17" s="3" t="s">
        <v>118</v>
      </c>
      <c r="B17" s="5" t="n">
        <v>-3011</v>
      </c>
      <c r="C17" s="5" t="n">
        <v>541</v>
      </c>
      <c r="D17" s="5" t="n">
        <v>-1115</v>
      </c>
    </row>
    <row r="18" spans="1:4">
      <c r="A18" s="3" t="s">
        <v>119</v>
      </c>
      <c r="B18" s="5" t="n">
        <v>-3005</v>
      </c>
      <c r="C18" s="5" t="n">
        <v>549</v>
      </c>
      <c r="D18" s="5" t="n">
        <v>-1106</v>
      </c>
    </row>
    <row r="19" spans="1:4">
      <c r="A19" s="3" t="s">
        <v>120</v>
      </c>
      <c r="B19" s="5" t="n">
        <v>99</v>
      </c>
      <c r="C19" s="5" t="n">
        <v>-49</v>
      </c>
      <c r="D19" s="5" t="n">
        <v>-10</v>
      </c>
    </row>
    <row r="20" spans="1:4">
      <c r="A20" s="3" t="s">
        <v>121</v>
      </c>
      <c r="B20" s="5" t="n">
        <v>-2906</v>
      </c>
      <c r="C20" s="5" t="n">
        <v>500</v>
      </c>
      <c r="D20" s="5" t="n">
        <v>-1116</v>
      </c>
    </row>
    <row r="21" spans="1:4">
      <c r="A21" s="3" t="s">
        <v>122</v>
      </c>
      <c r="B21" s="5" t="n">
        <v>0</v>
      </c>
      <c r="C21" s="5" t="n">
        <v>133</v>
      </c>
      <c r="D21" s="5" t="n">
        <v>0</v>
      </c>
    </row>
    <row r="22" spans="1:4">
      <c r="A22" s="3" t="s">
        <v>123</v>
      </c>
      <c r="B22" s="5" t="n">
        <v>-1167</v>
      </c>
      <c r="C22" s="5" t="n">
        <v>-5998</v>
      </c>
      <c r="D22" s="5" t="n">
        <v>8562</v>
      </c>
    </row>
    <row r="23" spans="1:4">
      <c r="A23" s="3" t="s">
        <v>124</v>
      </c>
      <c r="B23" s="7" t="n">
        <v>237396</v>
      </c>
      <c r="C23" s="7" t="n">
        <v>236399</v>
      </c>
      <c r="D23" s="7" t="n">
        <v>21598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2"/>
    <col customWidth="1" max="3" min="3" width="75"/>
    <col customWidth="1" max="4" min="4" width="46"/>
    <col customWidth="1" max="5" min="5" width="26"/>
    <col customWidth="1" max="6" min="6" width="26"/>
  </cols>
  <sheetData>
    <row r="1" spans="1:6">
      <c r="A1" s="1" t="s">
        <v>125</v>
      </c>
      <c r="B1" s="2" t="s">
        <v>126</v>
      </c>
      <c r="C1" s="2" t="s">
        <v>77</v>
      </c>
      <c r="D1" s="2" t="s">
        <v>127</v>
      </c>
      <c r="E1" s="2" t="s">
        <v>62</v>
      </c>
      <c r="F1" s="2" t="s">
        <v>128</v>
      </c>
    </row>
    <row r="2" spans="1:6">
      <c r="A2" s="3" t="s">
        <v>129</v>
      </c>
      <c r="C2" s="7" t="n">
        <v>-11731</v>
      </c>
      <c r="D2" s="7" t="n">
        <v>-42025</v>
      </c>
      <c r="E2" s="7" t="n">
        <v>1405</v>
      </c>
      <c r="F2" s="7" t="n">
        <v>1592240</v>
      </c>
    </row>
    <row r="3" spans="1:6">
      <c r="A3" s="6" t="s">
        <v>130</v>
      </c>
    </row>
    <row r="4" spans="1:6">
      <c r="A4" s="3" t="s">
        <v>98</v>
      </c>
      <c r="B4" s="7" t="n">
        <v>207422</v>
      </c>
      <c r="E4" s="5" t="n">
        <v>219</v>
      </c>
      <c r="F4" s="5" t="n">
        <v>207203</v>
      </c>
    </row>
    <row r="5" spans="1:6">
      <c r="A5" s="3" t="s">
        <v>131</v>
      </c>
      <c r="E5" s="5" t="n">
        <v>-213</v>
      </c>
      <c r="F5" s="5" t="n">
        <v>-202175</v>
      </c>
    </row>
    <row r="6" spans="1:6">
      <c r="A6" s="3" t="s">
        <v>132</v>
      </c>
      <c r="B6" s="5" t="n">
        <v>-162206</v>
      </c>
      <c r="F6" s="5" t="n">
        <v>-162206</v>
      </c>
    </row>
    <row r="7" spans="1:6">
      <c r="A7" s="3" t="s">
        <v>133</v>
      </c>
      <c r="B7" s="5" t="n">
        <v>135604</v>
      </c>
      <c r="F7" s="5" t="n">
        <v>135604</v>
      </c>
    </row>
    <row r="8" spans="1:6">
      <c r="A8" s="3" t="s">
        <v>134</v>
      </c>
      <c r="F8" s="5" t="n">
        <v>20110</v>
      </c>
    </row>
    <row r="9" spans="1:6">
      <c r="A9" s="3" t="s">
        <v>135</v>
      </c>
      <c r="C9" s="5" t="n">
        <v>-3443</v>
      </c>
    </row>
    <row r="10" spans="1:6">
      <c r="A10" s="3" t="s">
        <v>122</v>
      </c>
      <c r="D10" s="5" t="n">
        <v>0</v>
      </c>
      <c r="F10" s="5" t="n">
        <v>0</v>
      </c>
    </row>
    <row r="11" spans="1:6">
      <c r="A11" s="3" t="s">
        <v>136</v>
      </c>
      <c r="D11" s="5" t="n">
        <v>9674</v>
      </c>
    </row>
    <row r="12" spans="1:6">
      <c r="A12" s="3" t="s">
        <v>137</v>
      </c>
      <c r="D12" s="5" t="n">
        <v>-1116</v>
      </c>
    </row>
    <row r="13" spans="1:6">
      <c r="A13" s="3" t="s">
        <v>138</v>
      </c>
      <c r="B13" s="5" t="n">
        <v>4</v>
      </c>
      <c r="D13" s="5" t="n">
        <v>4</v>
      </c>
    </row>
    <row r="14" spans="1:6">
      <c r="A14" s="3" t="s">
        <v>139</v>
      </c>
      <c r="B14" s="5" t="n">
        <v>1543550</v>
      </c>
      <c r="C14" s="5" t="n">
        <v>-15174</v>
      </c>
      <c r="D14" s="5" t="n">
        <v>-33463</v>
      </c>
      <c r="E14" s="5" t="n">
        <v>1411</v>
      </c>
      <c r="F14" s="5" t="n">
        <v>1590776</v>
      </c>
    </row>
    <row r="15" spans="1:6">
      <c r="A15" s="6" t="s">
        <v>130</v>
      </c>
    </row>
    <row r="16" spans="1:6">
      <c r="A16" s="3" t="s">
        <v>98</v>
      </c>
      <c r="B16" s="5" t="n">
        <v>242397</v>
      </c>
      <c r="E16" s="5" t="n">
        <v>250</v>
      </c>
      <c r="F16" s="5" t="n">
        <v>242147</v>
      </c>
    </row>
    <row r="17" spans="1:6">
      <c r="A17" s="3" t="s">
        <v>131</v>
      </c>
      <c r="E17" s="5" t="n">
        <v>-288</v>
      </c>
      <c r="F17" s="5" t="n">
        <v>-280434</v>
      </c>
    </row>
    <row r="18" spans="1:6">
      <c r="A18" s="3" t="s">
        <v>132</v>
      </c>
      <c r="B18" s="5" t="n">
        <v>-194544</v>
      </c>
      <c r="F18" s="5" t="n">
        <v>-194544</v>
      </c>
    </row>
    <row r="19" spans="1:6">
      <c r="A19" s="3" t="s">
        <v>133</v>
      </c>
      <c r="B19" s="5" t="n">
        <v>168955</v>
      </c>
      <c r="F19" s="5" t="n">
        <v>168955</v>
      </c>
    </row>
    <row r="20" spans="1:6">
      <c r="A20" s="3" t="s">
        <v>134</v>
      </c>
      <c r="F20" s="5" t="n">
        <v>16589</v>
      </c>
    </row>
    <row r="21" spans="1:6">
      <c r="A21" s="3" t="s">
        <v>135</v>
      </c>
      <c r="B21" s="5" t="n">
        <v>-12585</v>
      </c>
      <c r="C21" s="5" t="n">
        <v>-12585</v>
      </c>
    </row>
    <row r="22" spans="1:6">
      <c r="A22" s="3" t="s">
        <v>122</v>
      </c>
      <c r="D22" s="5" t="n">
        <v>133</v>
      </c>
      <c r="F22" s="5" t="n">
        <v>-133</v>
      </c>
    </row>
    <row r="23" spans="1:6">
      <c r="A23" s="3" t="s">
        <v>136</v>
      </c>
      <c r="D23" s="5" t="n">
        <v>-6631</v>
      </c>
    </row>
    <row r="24" spans="1:6">
      <c r="A24" s="3" t="s">
        <v>137</v>
      </c>
      <c r="D24" s="5" t="n">
        <v>500</v>
      </c>
    </row>
    <row r="25" spans="1:6">
      <c r="A25" s="3" t="s">
        <v>138</v>
      </c>
      <c r="B25" s="5" t="n">
        <v>0</v>
      </c>
      <c r="D25" s="5" t="n">
        <v>0</v>
      </c>
    </row>
    <row r="26" spans="1:6">
      <c r="A26" s="3" t="s">
        <v>140</v>
      </c>
      <c r="B26" s="5" t="n">
        <v>1490057</v>
      </c>
      <c r="C26" s="5" t="n">
        <v>-27759</v>
      </c>
      <c r="D26" s="5" t="n">
        <v>-39461</v>
      </c>
      <c r="E26" s="5" t="n">
        <v>1385</v>
      </c>
      <c r="F26" s="5" t="n">
        <v>1555892</v>
      </c>
    </row>
    <row r="27" spans="1:6">
      <c r="A27" s="6" t="s">
        <v>130</v>
      </c>
    </row>
    <row r="28" spans="1:6">
      <c r="A28" s="3" t="s">
        <v>98</v>
      </c>
      <c r="B28" s="5" t="n">
        <v>238563</v>
      </c>
      <c r="E28" s="5" t="n">
        <v>249</v>
      </c>
      <c r="F28" s="5" t="n">
        <v>238314</v>
      </c>
    </row>
    <row r="29" spans="1:6">
      <c r="A29" s="3" t="s">
        <v>131</v>
      </c>
      <c r="E29" s="5" t="n">
        <v>-232</v>
      </c>
      <c r="F29" s="5" t="n">
        <v>-222253</v>
      </c>
    </row>
    <row r="30" spans="1:6">
      <c r="A30" s="3" t="s">
        <v>132</v>
      </c>
      <c r="B30" s="5" t="n">
        <v>-110752</v>
      </c>
      <c r="F30" s="5" t="n">
        <v>-110752</v>
      </c>
    </row>
    <row r="31" spans="1:6">
      <c r="A31" s="3" t="s">
        <v>133</v>
      </c>
      <c r="B31" s="5" t="n">
        <v>146488</v>
      </c>
      <c r="F31" s="5" t="n">
        <v>146488</v>
      </c>
    </row>
    <row r="32" spans="1:6">
      <c r="A32" s="3" t="s">
        <v>134</v>
      </c>
      <c r="F32" s="5" t="n">
        <v>11511</v>
      </c>
    </row>
    <row r="33" spans="1:6">
      <c r="A33" s="3" t="s">
        <v>135</v>
      </c>
      <c r="C33" s="5" t="n">
        <v>323</v>
      </c>
    </row>
    <row r="34" spans="1:6">
      <c r="A34" s="3" t="s">
        <v>122</v>
      </c>
      <c r="D34" s="5" t="n">
        <v>0</v>
      </c>
      <c r="F34" s="5" t="n">
        <v>0</v>
      </c>
    </row>
    <row r="35" spans="1:6">
      <c r="A35" s="3" t="s">
        <v>136</v>
      </c>
      <c r="D35" s="5" t="n">
        <v>1739</v>
      </c>
    </row>
    <row r="36" spans="1:6">
      <c r="A36" s="3" t="s">
        <v>137</v>
      </c>
      <c r="D36" s="5" t="n">
        <v>-2906</v>
      </c>
    </row>
    <row r="37" spans="1:6">
      <c r="A37" s="3" t="s">
        <v>138</v>
      </c>
      <c r="B37" s="5" t="n">
        <v>0</v>
      </c>
      <c r="D37" s="5" t="n">
        <v>0</v>
      </c>
    </row>
    <row r="38" spans="1:6">
      <c r="A38" s="3" t="s">
        <v>141</v>
      </c>
      <c r="B38" s="7" t="n">
        <v>1552538</v>
      </c>
      <c r="C38" s="7" t="n">
        <v>-27436</v>
      </c>
      <c r="D38" s="7" t="n">
        <v>-40628</v>
      </c>
      <c r="E38" s="7" t="n">
        <v>1402</v>
      </c>
      <c r="F38" s="7" t="n">
        <v>16192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64</v>
      </c>
      <c r="D2" s="2" t="s">
        <v>94</v>
      </c>
    </row>
    <row r="3" spans="1:4">
      <c r="A3" s="6" t="s">
        <v>143</v>
      </c>
    </row>
    <row r="4" spans="1:4">
      <c r="A4" s="3" t="s">
        <v>98</v>
      </c>
      <c r="B4" s="7" t="n">
        <v>238563</v>
      </c>
      <c r="C4" s="7" t="n">
        <v>242397</v>
      </c>
      <c r="D4" s="7" t="n">
        <v>207422</v>
      </c>
    </row>
    <row r="5" spans="1:4">
      <c r="A5" s="6" t="s">
        <v>144</v>
      </c>
    </row>
    <row r="6" spans="1:4">
      <c r="A6" s="3" t="s">
        <v>96</v>
      </c>
      <c r="B6" s="5" t="n">
        <v>-266292</v>
      </c>
      <c r="C6" s="5" t="n">
        <v>-270647</v>
      </c>
      <c r="D6" s="5" t="n">
        <v>-232393</v>
      </c>
    </row>
    <row r="7" spans="1:4">
      <c r="A7" s="3" t="s">
        <v>145</v>
      </c>
      <c r="B7" s="5" t="n">
        <v>249463</v>
      </c>
      <c r="C7" s="5" t="n">
        <v>308042</v>
      </c>
      <c r="D7" s="5" t="n">
        <v>226846</v>
      </c>
    </row>
    <row r="8" spans="1:4">
      <c r="A8" s="6" t="s">
        <v>146</v>
      </c>
    </row>
    <row r="9" spans="1:4">
      <c r="A9" s="3" t="s">
        <v>147</v>
      </c>
      <c r="B9" s="5" t="n">
        <v>-61</v>
      </c>
      <c r="C9" s="5" t="n">
        <v>0</v>
      </c>
      <c r="D9" s="5" t="n">
        <v>0</v>
      </c>
    </row>
    <row r="10" spans="1:4">
      <c r="A10" s="3" t="s">
        <v>148</v>
      </c>
      <c r="B10" s="5" t="n">
        <v>1082</v>
      </c>
      <c r="C10" s="5" t="n">
        <v>-510</v>
      </c>
      <c r="D10" s="5" t="n">
        <v>535</v>
      </c>
    </row>
    <row r="11" spans="1:4">
      <c r="A11" s="3" t="s">
        <v>149</v>
      </c>
      <c r="B11" s="5" t="n">
        <v>222755</v>
      </c>
      <c r="C11" s="5" t="n">
        <v>279282</v>
      </c>
      <c r="D11" s="5" t="n">
        <v>202410</v>
      </c>
    </row>
    <row r="12" spans="1:4">
      <c r="A12" s="6" t="s">
        <v>150</v>
      </c>
    </row>
    <row r="13" spans="1:4">
      <c r="A13" s="3" t="s">
        <v>151</v>
      </c>
      <c r="B13" s="5" t="n">
        <v>-11511</v>
      </c>
      <c r="C13" s="5" t="n">
        <v>-16589</v>
      </c>
      <c r="D13" s="5" t="n">
        <v>-20110</v>
      </c>
    </row>
    <row r="14" spans="1:4">
      <c r="A14" s="3" t="s">
        <v>152</v>
      </c>
      <c r="B14" s="5" t="n">
        <v>-11511</v>
      </c>
      <c r="C14" s="5" t="n">
        <v>-16589</v>
      </c>
      <c r="D14" s="5" t="n">
        <v>-20110</v>
      </c>
    </row>
    <row r="15" spans="1:4">
      <c r="A15" s="6" t="s">
        <v>153</v>
      </c>
    </row>
    <row r="16" spans="1:4">
      <c r="A16" s="3" t="s">
        <v>131</v>
      </c>
      <c r="B16" s="5" t="n">
        <v>-222485</v>
      </c>
      <c r="C16" s="5" t="n">
        <v>-280722</v>
      </c>
      <c r="D16" s="5" t="n">
        <v>-202388</v>
      </c>
    </row>
    <row r="17" spans="1:4">
      <c r="A17" s="3" t="s">
        <v>154</v>
      </c>
      <c r="B17" s="5" t="n">
        <v>-270</v>
      </c>
      <c r="D17" s="5" t="n">
        <v>-22</v>
      </c>
    </row>
    <row r="18" spans="1:4">
      <c r="A18" s="3" t="s">
        <v>155</v>
      </c>
      <c r="C18" s="5" t="n">
        <v>1440</v>
      </c>
    </row>
    <row r="19" spans="1:4">
      <c r="A19" s="3" t="s">
        <v>156</v>
      </c>
      <c r="B19" s="5" t="n">
        <v>11511</v>
      </c>
      <c r="C19" s="5" t="n">
        <v>16589</v>
      </c>
      <c r="D19" s="5" t="n">
        <v>20110</v>
      </c>
    </row>
    <row r="20" spans="1:4">
      <c r="A20" s="3" t="s">
        <v>157</v>
      </c>
      <c r="B20" s="5" t="n">
        <v>-211244</v>
      </c>
      <c r="C20" s="5" t="n">
        <v>-262693</v>
      </c>
      <c r="D20" s="5" t="n">
        <v>-182300</v>
      </c>
    </row>
    <row r="21" spans="1:4">
      <c r="A21" s="3" t="s">
        <v>158</v>
      </c>
      <c r="B21" s="5" t="n">
        <v>0</v>
      </c>
      <c r="C21" s="5" t="n">
        <v>0</v>
      </c>
      <c r="D21" s="5" t="n">
        <v>0</v>
      </c>
    </row>
    <row r="22" spans="1:4">
      <c r="A22" s="3" t="s">
        <v>159</v>
      </c>
      <c r="B22" s="5" t="n">
        <v>0</v>
      </c>
      <c r="C22" s="5" t="n">
        <v>0</v>
      </c>
      <c r="D22" s="5" t="n">
        <v>0</v>
      </c>
    </row>
    <row r="23" spans="1:4">
      <c r="A23" s="3" t="s">
        <v>160</v>
      </c>
      <c r="B23" s="5" t="n">
        <v>0</v>
      </c>
      <c r="C23" s="5" t="n">
        <v>0</v>
      </c>
      <c r="D23" s="5" t="n">
        <v>0</v>
      </c>
    </row>
    <row r="24" spans="1:4">
      <c r="A24" s="6" t="s">
        <v>161</v>
      </c>
    </row>
    <row r="25" spans="1:4">
      <c r="A25" s="3" t="s">
        <v>97</v>
      </c>
      <c r="B25" s="5" t="n">
        <v>26650</v>
      </c>
      <c r="C25" s="5" t="n">
        <v>28766</v>
      </c>
      <c r="D25" s="5" t="n">
        <v>24436</v>
      </c>
    </row>
    <row r="26" spans="1:4">
      <c r="A26" s="6" t="s">
        <v>162</v>
      </c>
    </row>
    <row r="27" spans="1:4">
      <c r="A27" s="3" t="s">
        <v>133</v>
      </c>
      <c r="B27" s="5" t="n">
        <v>146488</v>
      </c>
      <c r="C27" s="5" t="n">
        <v>168955</v>
      </c>
      <c r="D27" s="5" t="n">
        <v>135604</v>
      </c>
    </row>
    <row r="28" spans="1:4">
      <c r="A28" s="3" t="s">
        <v>132</v>
      </c>
      <c r="B28" s="7" t="n">
        <v>-110752</v>
      </c>
      <c r="C28" s="7" t="n">
        <v>-194544</v>
      </c>
      <c r="D28" s="7" t="n">
        <v>-16220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6" t="s">
        <v>164</v>
      </c>
    </row>
    <row r="4" spans="1:2">
      <c r="A4" s="3" t="s">
        <v>163</v>
      </c>
      <c r="B4" s="3"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6" t="s">
        <v>167</v>
      </c>
    </row>
    <row r="4" spans="1:2">
      <c r="A4" s="3" t="s">
        <v>166</v>
      </c>
      <c r="B4" s="3"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2T06:23:37Z</dcterms:created>
  <dcterms:modified xmlns:dcterms="http://purl.org/dc/terms/" xmlns:xsi="http://www.w3.org/2001/XMLSchema-instance" xsi:type="dcterms:W3CDTF">2020-02-12T06:23:37Z</dcterms:modified>
</cp:coreProperties>
</file>